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Use of Estimates" sheetId="9" state="visible" r:id="rId9"/>
    <sheet xmlns:r="http://schemas.openxmlformats.org/officeDocument/2006/relationships" name="Factor Receivable"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Share Repurchase Program" sheetId="13" state="visible" r:id="rId13"/>
    <sheet xmlns:r="http://schemas.openxmlformats.org/officeDocument/2006/relationships" name="Net Income Per Share of Common " sheetId="14" state="visible" r:id="rId14"/>
    <sheet xmlns:r="http://schemas.openxmlformats.org/officeDocument/2006/relationships" name="Income Taxes (Notes)" sheetId="15" state="visible" r:id="rId15"/>
    <sheet xmlns:r="http://schemas.openxmlformats.org/officeDocument/2006/relationships" name="Stock-Based Compensation"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Commitments, Contingencies and " sheetId="19" state="visible" r:id="rId19"/>
    <sheet xmlns:r="http://schemas.openxmlformats.org/officeDocument/2006/relationships" name="Operating Segment Information" sheetId="20" state="visible" r:id="rId20"/>
    <sheet xmlns:r="http://schemas.openxmlformats.org/officeDocument/2006/relationships" name="Recent Accounting Pronouncement" sheetId="21" state="visible" r:id="rId21"/>
    <sheet xmlns:r="http://schemas.openxmlformats.org/officeDocument/2006/relationships" name="Accounting Changes and Error Co" sheetId="22" state="visible" r:id="rId22"/>
    <sheet xmlns:r="http://schemas.openxmlformats.org/officeDocument/2006/relationships" name="Property, Plant, and Equipment" sheetId="23" state="visible" r:id="rId23"/>
    <sheet xmlns:r="http://schemas.openxmlformats.org/officeDocument/2006/relationships" name="Extraordinary and Unusual Items" sheetId="24" state="visible" r:id="rId24"/>
    <sheet xmlns:r="http://schemas.openxmlformats.org/officeDocument/2006/relationships" name="Debt" sheetId="25" state="visible" r:id="rId25"/>
    <sheet xmlns:r="http://schemas.openxmlformats.org/officeDocument/2006/relationships" name="Basis of Reporting (Policies)" sheetId="26" state="visible" r:id="rId26"/>
    <sheet xmlns:r="http://schemas.openxmlformats.org/officeDocument/2006/relationships" name="Fair Value Measuremen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Goodwill and Intangible Assets " sheetId="30" state="visible" r:id="rId30"/>
    <sheet xmlns:r="http://schemas.openxmlformats.org/officeDocument/2006/relationships" name="Operating Segment Information (" sheetId="31" state="visible" r:id="rId31"/>
    <sheet xmlns:r="http://schemas.openxmlformats.org/officeDocument/2006/relationships" name="Basis of Reporting (Details)" sheetId="32" state="visible" r:id="rId32"/>
    <sheet xmlns:r="http://schemas.openxmlformats.org/officeDocument/2006/relationships" name="Acquisitions (Detail)" sheetId="33" state="visible" r:id="rId33"/>
    <sheet xmlns:r="http://schemas.openxmlformats.org/officeDocument/2006/relationships" name="Factor Receivable (Detail)" sheetId="34" state="visible" r:id="rId34"/>
    <sheet xmlns:r="http://schemas.openxmlformats.org/officeDocument/2006/relationships" name="Marketable Securities Marketabl" sheetId="35" state="visible" r:id="rId35"/>
    <sheet xmlns:r="http://schemas.openxmlformats.org/officeDocument/2006/relationships" name="Fair Value Measurement (Detail)" sheetId="36" state="visible" r:id="rId36"/>
    <sheet xmlns:r="http://schemas.openxmlformats.org/officeDocument/2006/relationships" name="Leases (Details)" sheetId="37" state="visible" r:id="rId37"/>
    <sheet xmlns:r="http://schemas.openxmlformats.org/officeDocument/2006/relationships" name="Share Repurchase Program Share " sheetId="38" state="visible" r:id="rId38"/>
    <sheet xmlns:r="http://schemas.openxmlformats.org/officeDocument/2006/relationships" name="Net Income Per Share of Commo_2" sheetId="39" state="visible" r:id="rId39"/>
    <sheet xmlns:r="http://schemas.openxmlformats.org/officeDocument/2006/relationships" name="Income Taxes (Details)"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Stock-Based Compensation (Det_5" sheetId="45" state="visible" r:id="rId45"/>
    <sheet xmlns:r="http://schemas.openxmlformats.org/officeDocument/2006/relationships" name="Stock-Based Compensation (Det_6" sheetId="46" state="visible" r:id="rId46"/>
    <sheet xmlns:r="http://schemas.openxmlformats.org/officeDocument/2006/relationships" name="Stock-Based Compensation (Det_7"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rivative Instruments Derivati" sheetId="52" state="visible" r:id="rId52"/>
    <sheet xmlns:r="http://schemas.openxmlformats.org/officeDocument/2006/relationships" name="Commitments, Contingencies an_2" sheetId="53" state="visible" r:id="rId53"/>
    <sheet xmlns:r="http://schemas.openxmlformats.org/officeDocument/2006/relationships" name="Operating Segment Information_2" sheetId="54" state="visible" r:id="rId54"/>
    <sheet xmlns:r="http://schemas.openxmlformats.org/officeDocument/2006/relationships" name="Operating Segment Information_3" sheetId="55" state="visible" r:id="rId55"/>
    <sheet xmlns:r="http://schemas.openxmlformats.org/officeDocument/2006/relationships" name="Property, Plant, and Equipment " sheetId="56" state="visible" r:id="rId56"/>
    <sheet xmlns:r="http://schemas.openxmlformats.org/officeDocument/2006/relationships" name="Extraordinary and Unusual Ite_2" sheetId="57" state="visible" r:id="rId57"/>
    <sheet xmlns:r="http://schemas.openxmlformats.org/officeDocument/2006/relationships" name="Debt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Entity Incorporation, State or Country Code</t>
        </is>
      </c>
      <c r="B4" s="4" t="inlineStr">
        <is>
          <t>DE</t>
        </is>
      </c>
    </row>
    <row r="5">
      <c r="A5" s="4" t="inlineStr">
        <is>
          <t>Title of 12(g) Security</t>
        </is>
      </c>
      <c r="B5" s="4" t="inlineStr">
        <is>
          <t>Common Stock, par value $.0001 per share</t>
        </is>
      </c>
    </row>
    <row r="6">
      <c r="A6" s="4" t="inlineStr">
        <is>
          <t>Trading Symbol</t>
        </is>
      </c>
      <c r="B6" s="4" t="inlineStr">
        <is>
          <t>SHOO</t>
        </is>
      </c>
    </row>
    <row r="7">
      <c r="A7" s="4" t="inlineStr">
        <is>
          <t>Security Exchange Name</t>
        </is>
      </c>
      <c r="B7" s="4" t="inlineStr">
        <is>
          <t>NASDAQ</t>
        </is>
      </c>
    </row>
    <row r="8">
      <c r="A8" s="4" t="inlineStr">
        <is>
          <t>Entity Registrant Name</t>
        </is>
      </c>
      <c r="B8" s="4" t="inlineStr">
        <is>
          <t>STEVEN MADDEN, LTD.</t>
        </is>
      </c>
    </row>
    <row r="9">
      <c r="A9" s="4" t="inlineStr">
        <is>
          <t>Entity Address, Address Line One</t>
        </is>
      </c>
      <c r="B9" s="4" t="inlineStr">
        <is>
          <t>52-16 Barnett Avenue</t>
        </is>
      </c>
    </row>
    <row r="10">
      <c r="A10" s="4" t="inlineStr">
        <is>
          <t>Entity Address, City or Town</t>
        </is>
      </c>
      <c r="B10" s="4" t="inlineStr">
        <is>
          <t>Long Island City</t>
        </is>
      </c>
    </row>
    <row r="11">
      <c r="A11" s="4" t="inlineStr">
        <is>
          <t>Entity Address, State or Province</t>
        </is>
      </c>
      <c r="B11" s="4" t="inlineStr">
        <is>
          <t>NY</t>
        </is>
      </c>
    </row>
    <row r="12">
      <c r="A12" s="4" t="inlineStr">
        <is>
          <t>Entity Address, Postal Zip Code</t>
        </is>
      </c>
      <c r="B12" s="4" t="inlineStr">
        <is>
          <t>11104</t>
        </is>
      </c>
    </row>
    <row r="13">
      <c r="A13" s="4" t="inlineStr">
        <is>
          <t>City Area Code</t>
        </is>
      </c>
      <c r="B13" s="4" t="inlineStr">
        <is>
          <t>718</t>
        </is>
      </c>
    </row>
    <row r="14">
      <c r="A14" s="4" t="inlineStr">
        <is>
          <t>Local Phone Number</t>
        </is>
      </c>
      <c r="B14" s="4" t="inlineStr">
        <is>
          <t>446-1800</t>
        </is>
      </c>
    </row>
    <row r="15">
      <c r="A15" s="4" t="inlineStr">
        <is>
          <t>Entity Interactive Data Current</t>
        </is>
      </c>
      <c r="B15" s="4" t="inlineStr">
        <is>
          <t>Yes</t>
        </is>
      </c>
    </row>
    <row r="16">
      <c r="A16" s="4" t="inlineStr">
        <is>
          <t>Document Type</t>
        </is>
      </c>
      <c r="B16" s="4" t="inlineStr">
        <is>
          <t>10-Q</t>
        </is>
      </c>
    </row>
    <row r="17">
      <c r="A17" s="4" t="inlineStr">
        <is>
          <t>Document Quarterly Report</t>
        </is>
      </c>
      <c r="B17" s="4" t="inlineStr">
        <is>
          <t>true</t>
        </is>
      </c>
    </row>
    <row r="18">
      <c r="A18" s="4" t="inlineStr">
        <is>
          <t>Current Fiscal Year End Date</t>
        </is>
      </c>
      <c r="B18" s="4" t="inlineStr">
        <is>
          <t>--12-31</t>
        </is>
      </c>
    </row>
    <row r="19">
      <c r="A19" s="4" t="inlineStr">
        <is>
          <t>Entity Common Stock, Shares Outstanding</t>
        </is>
      </c>
      <c r="C19" s="5" t="n">
        <v>81946243</v>
      </c>
    </row>
    <row r="20">
      <c r="A20" s="4" t="inlineStr">
        <is>
          <t>Amendment Flag</t>
        </is>
      </c>
      <c r="B20" s="4" t="inlineStr">
        <is>
          <t>false</t>
        </is>
      </c>
    </row>
    <row r="21">
      <c r="A21" s="4" t="inlineStr">
        <is>
          <t>Entity Central Index Key</t>
        </is>
      </c>
      <c r="B21" s="4" t="inlineStr">
        <is>
          <t>0000913241</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Jun. 30,
		2021</t>
        </is>
      </c>
    </row>
    <row r="28">
      <c r="A28" s="4" t="inlineStr">
        <is>
          <t>Document Transition Report</t>
        </is>
      </c>
      <c r="B28" s="4" t="inlineStr">
        <is>
          <t>false</t>
        </is>
      </c>
    </row>
    <row r="29">
      <c r="A29" s="4" t="inlineStr">
        <is>
          <t>Entity File Number</t>
        </is>
      </c>
      <c r="B29" s="4" t="inlineStr">
        <is>
          <t>0-23702</t>
        </is>
      </c>
    </row>
    <row r="30">
      <c r="A30" s="4" t="inlineStr">
        <is>
          <t>Document Fiscal Year Focus</t>
        </is>
      </c>
      <c r="B30" s="4" t="inlineStr">
        <is>
          <t>2021</t>
        </is>
      </c>
    </row>
    <row r="31">
      <c r="A31" s="4" t="inlineStr">
        <is>
          <t>Document Fiscal Period Focus</t>
        </is>
      </c>
      <c r="B31" s="4" t="inlineStr">
        <is>
          <t>Q2</t>
        </is>
      </c>
    </row>
    <row r="32">
      <c r="A32" s="4" t="inlineStr">
        <is>
          <t>Entity Tax Identification Number</t>
        </is>
      </c>
      <c r="B32" s="4" t="inlineStr">
        <is>
          <t>13-3588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ctor Receivable</t>
        </is>
      </c>
      <c r="B1" s="2" t="inlineStr">
        <is>
          <t>6 Months Ended</t>
        </is>
      </c>
    </row>
    <row r="2">
      <c r="B2" s="2" t="inlineStr">
        <is>
          <t>Jun. 30, 2021</t>
        </is>
      </c>
    </row>
    <row r="3">
      <c r="A3" s="3" t="inlineStr">
        <is>
          <t>Due To and From Factor [Abstract]</t>
        </is>
      </c>
    </row>
    <row r="4">
      <c r="A4" s="4" t="inlineStr">
        <is>
          <t>Due To And From Factor</t>
        </is>
      </c>
      <c r="B4" s="4" t="inlineStr">
        <is>
          <t>Factoring AgreementIn conjunction with the Credit Agreement described in Note T – Credit Agreement, on July 22, 2020, the Company and certain of its subsidiaries (collectively, the “Madden Entities”) entered into an Amended and Restated Deferred Purchase Factoring Agreement (the “Factoring Agreement”) with Rosenthal &amp;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see Note T) under the Credit Agreement to secure obligations arising under the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Short-Term InvestmentsAs of June 30, 2021 and December 31, 2020, short-term investments consisted of certificates of deposit. These securities are classified as current based upon their maturities. As of June 30, 2021 and December 31, 2020 short-term investments amounted to $40,513 and $39,302, respectively, and have maturitie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June 30, 2021 and December 31, 2020 are as follows: June 30, 2021 Fair Value Measurements Fair value Level 1 Level 2 Level 3 Assets: Forward contracts 140 — 140 — Total assets $ 140 $ — $ 140 $ — Liabilities: Contingent consideration $ 8,041 $ — $ — $ 8,041 Forward contracts 325 — 325 — Total liabilities $ 8,366 $ — $ 325 $ 8,041 December 31, 2020 Fair Value Measurements Fair value Level 1 Level 2 Level 3 Liabilities: Contingent consideration $ 207 $ — $ — $ 207 Forward contracts 997 — 997 — Total liabilities $ 1,204 $ — $ 997 $ 207 Forward contracts are entered into to manage the risk associated with the volatility of future cash flows (see Note P – Derivative Instruments). Fair value of these instruments is based on observable market transactions of spot and forward rates. The Company's level 3 balance consists of contingent consideration related to acquisitions. The changes in the Company's level 3 liabilities for the periods ended June 30, 2021 and December 31, 2020 are as follows: Balance at January 1, Payments Acquisitions Adjustments (1) Balance at 2021 Liabilities: Contingent consideration (2) $ 207 — — 7,834 $ 8,041 Balance at January 1, Payments Acquisitions Adjustments (3) Balance at December 31, 2020 Liabilities: Contingent consideration $ 9,124 — — (8,917) $ 207 (1) In 2021, amount consists of adjustments of $7,720 and $114 that were included as an expense in operating expenses, related to the change in valuation of the contingent consideration in connection with the acquisitions of B.B. Dakota, Inc. and GREATS Brand, Inc., respectively (2) Total contingent consideration liability of $8,041 comprises $3,660, which is classified as current and $4,381, which is classified as non-current on the consolidated balance sheets. (3) In 2020, the amount consists of adjustments of $4,570 and $4,347 to the purchase accounting of B.B. Dakota, Inc. and GREATS Brand, Inc., respectively. The adjustment of $4,570 was included as a benefit to operating expenses and related to the change in valuation of the contingent consideration in connection with the acquisition of B.B. Dakota, Inc. The adjustment of $4,347 comprises an adjustment of $2,684 to the preliminary fair value, recorded during the first quarter 2020, and a benefit of $1,663 included in operating expenses related to the change in valuation of the contingent consideration in connection with the acquisition of GREATS Brand, Inc. At June 30, 2021, the liability for potential contingent consideration was $7,920 i 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Black-Scholes-Merton option pricing method with a nonlinear payoff structure based on a set of financial metrics of B.B. Dakota, Inc. during the earn-out period, utilizing a discount rate of 10.5%. At June 30, 2021, the liability for potential contingent consideration was $121 in connection with the August 9, 2019 acquisition of GREATS Brand, Inc. Pursuant to the terms of an earn-out provision contained in the equity purchase agreement, between the Company and the sellers of GREATS Brand, Inc., earn-out payments are based on EBITA performance. The fair value of the contingent payments was estimated using a risk neutral simulation method to model the probability of different financial results of GREATS Brand, Inc. during the earn-out period, utilizing a discount rate of 10.5%. The fair value of trademarks is measured on a non-recurring basis using Level 3 inputs, including forecasted cash flows, discount rates and implied royalty rates (See Note O ). The fair values of right-of-use lease assets and fixed assets related to Company-owned retail stores were determined using Level 3 inputs, including estimated discounted future cash flows associated with the assets using sales trends and market participant assumptions (See Note J ).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6 Months Ended</t>
        </is>
      </c>
    </row>
    <row r="2">
      <c r="B2" s="2" t="inlineStr">
        <is>
          <t>Jun. 30, 2021</t>
        </is>
      </c>
    </row>
    <row r="3">
      <c r="A3" s="3" t="inlineStr">
        <is>
          <t>Equity [Abstract]</t>
        </is>
      </c>
    </row>
    <row r="4">
      <c r="A4" s="4" t="inlineStr">
        <is>
          <t>Share Repurchase Program [Text Block]</t>
        </is>
      </c>
      <c r="B4" s="4" t="inlineStr">
        <is>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April 24, 2019, the Board of Directors approved the expansion of the Company's Share Repurchase Program for up to $200,000 in repurchases of the Company's common stock, which included the amount remaining under the prior authorization. The Share Repurchase Program permits the Company to effect repurchases from time to time through a combination of open market repurchases, net settlements of employee stock awards or in privately negotiated transactions at such prices and times as are determined to be in the best interest of the Company. During the six months ended June 30, 2021, an aggregate of 736,076 shares of the Company's common stock, excluding net settlements of employee stock awards, were repurchased under the Share Repurchase Program, at a weighted average price per share of $41.68, for an aggregate purchase price of approximately $30,678. As of June 30, 2021, approximately $80,912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six months ended June 30, 2021, an aggregate of 294,205 shares were withheld in connection with the settlement of vested restricted stock to satisfy tax-withholding requirements and option costs, at an average price per share of $41.18, for an aggregate purchase price of approximately $12,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6 Months Ended</t>
        </is>
      </c>
    </row>
    <row r="2">
      <c r="B2" s="2" t="inlineStr">
        <is>
          <t>Jun. 30, 2021</t>
        </is>
      </c>
    </row>
    <row r="3">
      <c r="A3" s="3" t="inlineStr">
        <is>
          <t>Net Income Per Share of Common Stock [Abstract]</t>
        </is>
      </c>
    </row>
    <row r="4">
      <c r="A4" s="4" t="inlineStr">
        <is>
          <t>Net Income Per Share of Common Stock</t>
        </is>
      </c>
      <c r="B4" s="4" t="inlineStr">
        <is>
          <t>– Net Income/(Loss) Per Share of Common StockBasic net income/(loss) per share is based on the weighted average number of shares of common stock outstanding during the period, which does not include unvested restricted common stock subject to forfeiture of 3,630,000 shares for the period ended June 30, 2021, compared to 4,483,000 shares for the period ended June 30, 2020.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hree and six months ended June 30, 2021, options to purchase approximately 13,000 and 2,000 shares of common stock, respectively, have been excluded from the calculation of diluted net income per share as compared to approximately 8,000 and 180,000 shares that were excluded from the calculation of diluted net loss per share for the three and six months ended June 30, 2020, as the result would have been anti-dilutive. For the three and six months ended June 30, 2021, approximately 0 and 8,000 restricted shares, respectively, were excluded from the calculation of diluted net income per share as compared to approximately 2,477,000 and 2,532,000 shares that were excluded from the calculation of diluted net loss per share for the three and six months ended June 30, 2020, as the result would have been anti-dilutive. Shares underlying contingently issuable awards that have not met the necessary conditions as of the end of a reporting period are not included in the calculation of diluted net income (loss) per common share for that period. The Company had contingently issuable performance awards outstanding that did not meet the performance conditions as of June 30, 2021 and 2020 and, therefore, were excluded from the calculation of diluted net income/ (loss) per common share for the three and six months ended June 30, 2021 and 2020. The maximum number of potentially dilutive shares that could be issued upon vesting for these performance awards was approximately 17,000 and 300,000 as of June 30, 2021 and 2020, respectively. These amounts were also excluded from the computation of weighted average potentially dilutiv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 Disclosure [Text Block]</t>
        </is>
      </c>
      <c r="B4" s="4" t="inlineStr">
        <is>
          <t xml:space="preserve">– Income Taxes The Company’s provision for income taxes for the three and six months ended June 30, 2021 and 2020 is based on the estimated annual effective tax rate, plus or minus discrete items. The following table presents the provision for income taxes and the effective tax rates for the three and six months ended June 30, 2021 and 2020: Three Months Ended June 30, Six Months Ended June 30, 2021 2020 2021 2020 Income/(loss) before provision (benefit) for income taxes $ 46,941 $ (23,345) $ 74,948 $ (48,547) Income tax expense/(benefit) $ 9,600 $ (6,201) $ 15,276 $ (13,602) Effective tax rate 20.5% 26.6% 20.4% 28.0% The difference between the Company’s effective tax rates for the three and six months ended June 30, 2021 and 2020 is primarily due to the expected jurisdictional mix of profit and losses from each period, and lower Global Intangible Low Taxed Income in 2021. The Company recognizes interest and penalties, if any, related to uncertain income tax positions in income tax expense. Accrued interest and penalties on unrecognized tax benefits, and interest and penalty expense are immaterial to the consolidated financial statements. The Company files income tax returns in the U.S. for federal, state, and local purposes, and in certain foreign jurisdictions. The Company's tax years 2017 through 2020 remain open to examination by most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Equity-Based Compensation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3,014,210) Common stock available for grant of stock-based awards as of June 30, 2021 7,985,790 In addition, vested and unvested options to purchase 1,862,375 shares of common stock and 2,973,253 shares of unvested restricted stock awarded under the 2006 Plan were outstanding as of June 30, 2021. Total equity-based compensation for the three and six months ended June 30, 2021 and 2020 is as follows: Three Months Ended June 30, Six Months Ended June 30, 2021 2020 2021 2020 Restricted stock $ 4,436 $ 4,627 $ 8,945 $ 9,491 Stock options 1,044 894 2,074 1,716 Total $ 5,480 $ 5,521 $ 11,019 $ 11,207 Equity-based compensation is included in operating expenses on the Company’s Condensed Consolidated Statements of Income/(Loss). On June 30, 2020, pursuant to his employment agreement with the Company, Steve Madden, the Company's founder and Creative and Design Chief, was granted an option to purchase 225,000 shares of the Company's common stock at an exercise price of $24.83 per share, which option vests in four equal installments commencing on September 30, 2020 and ending on June 30, 2021. As of June 30, 2021, Mr. Madden had no unvested options to purchase the Company's common stock and 2,560,543 restricted shares of the Company's common stock. Stock Options Cash proceeds and intrinsic values related to total stock options exercised during the three and six months ended June 30, 2021 and 2020 are as follows: Three Months Ended June 30, Six Months Ended June 30, 2021 2020 2021 2020 Proceeds from stock options exercised $ 5,269 $ 86 $ 6,823 $ 960 Intrinsic value of stock options exercised $ 4,945 $ 21 $ 5,812 $ 758 During the three and six months ended June 30, 2021, options to purchase approximately 421,536 shares vested with a weighted average exercise price of $25.64. During the three and six months ended June 30, 2020, options to purchase approximately 121,683 shares vested with a weighted average exercise price of $30.42. As of June 30, 2021, there were unvested options relating to 352,780 shares of common stock outstanding with a total of $2,248 of unrecognized compensation cost and an average vesting period of 1.7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the six months ended June 30, 2021 and 2020: Six Months Ended June 30, 2021 2020 Volatility 44.4% to 49.1% 33.9% to 50.0% Risk free interest rate 0.2% to .6% 0.2% to 1.6% Expected life in years 3.0 to 4.0 3.0 to 5.0 Dividend yield 1.6% 1.3% Weighted average fair value $11.90 $10.16 Activity relating to stock options granted under the Company’s plans during the six months ended June 30, 2021 is as follows: Number of Shares Weighted Average Exercise Price Weighted Average Remaining Contractual Term Aggregate Intrinsic Value Outstanding at January 1, 2021 2,674,000 $ 26.80 Granted 28,000 37.77 Exercised (295,000) 23.15 Outstanding at June 30, 2021 2,407,000 $ 27.37 3.0 years $ — Exercisable at June 30, 2021 2,054,000 $ 27.17 2.9 years $ — Restricted Stock The following table summarizes restricted stock activity during the six months ended June 30, 2021 and 2020: Six Months Ended June 30, 2021 2020 Number of Shares Weighted Average Fair Value at Grant Date Number of Shares Weighted Average Fair Value at Grant Date Outstanding at January 1, 3,651,000 $ 20.81 4,427,000 $ 19.84 Granted 297,000 38.65 402,000 33.63 Vested (296,000) 27.93 (311,000) 27.72 Forfeited (22,000) 35.82 (35,000) 26.40 Outstanding at June 30, 3,630,000 $ 21.60 4,483,000 $ 20.48 As of June 30, 2021, the Company had $51,970 of total unrecognized compensation cost related to restricted stock awards granted under the 2019 Plan and the 2006 Plan. This cost is expected to be recognized over a weighted average period of 4.0 years. The Company determines the fair value of its restricted stock awards based on the market price of its common stock on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following is a summary of the carrying amount of goodwill by reporting unit as of June 30, 2021: Wholesale Net Carrying Amount Footwear Accessories/ Apparel Retail Balance at January 1, 2021 $ 91,097 $ 62,688 $ 14,480 $ 168,265 Translation and other 115 — 46 161 Balance at June 30, 2021 $ 91,212 $ 62,688 $ 14,526 $ 168,426 The following table details identifiable intangible assets as of June 30, 2021: Estimated Lives Cost Basis Accumulated Amortization Currency Translation Net Carrying Amount Trade names 1–10 years $ 9,025 $ 8,897 $ — $ 128 Customer relationships 10–20 years 38,680 22,216 (1,468) 14,996 47,705 31,113 (1,468) 15,124 Re-acquired right indefinite 35,200 — (7,036) 28,164 Trademarks indefinite 70,953 — 285 71,238 $ 153,858 $ 31,113 $ (8,219) $ 114,526 The Company evaluates its goodwill and intangible assets for indicators of impairment at least annually in the third quarter of each year or whenever events or changes in circumstances indicate that their carrying amounts may not be recoverable. In the first half of 2021, the Company did not identify any indicators of impairment regarding its goodwill and intangible assets. As a result of the COVID-19 pandemic and decline in the macroeconomic environment, the Company performed an interim impairment analysis as of March 31, 2020 that resulted in $9,518 of impairment charges,which comprised of impairment charges of $8,615, $456 and $447 related to the Company's Cejon, GREATS and Jocelyn trademarks, respectively. During the quarter ended June 30, 2021 the Company sold one of its internally developed trademarks for $8,000. The gain from the sale of the trademark was recorded in operating expenses in the Company's Condensed Statement of Income/Loss. The amortization of intangible assets amounted to $803 and $1,634 for the three and six months ended June 30, 2021 compared to $895 and for $1,786 the three and six months ended June 30, 2020 and is included in operating expenses in the Company's Condensed Consolidated Statements of Income/(Loss). The estimated future amortization expense for intangibles as of June 30, 2021 is as follows: 2021 (remaining six months) $ 981 2022 1,730 2023 1,730 2024 1,730 2025 1,730 Thereafter 7,223 Total $ 15,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Disclosure [Abstract]</t>
        </is>
      </c>
    </row>
    <row r="4">
      <c r="A4" s="4" t="inlineStr">
        <is>
          <t>Derivative Instruments and Hedging Activities Disclosure [Text Block]</t>
        </is>
      </c>
      <c r="B4" s="4" t="inlineStr">
        <is>
          <t xml:space="preserve">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June 30, 2021, the Company's entire net forward contracts hedging portfolio consisted of a notional amount of $26,288, with the fair value included on the Consolidated Balance Sheets in other current assets of $140 and other current liabilities of $325. For the three and six months ended June 30, 2021, the Company's hedging activities were considered effective, and, thus, no ineffectiveness from hedging activities was recognized in the Consolidated Statements of Income during the first half of 2021. The following table presents the pre-tax amounts from derivative instruments affecting income and other comprehensive income/loss ("OCI") for the periods ended June 30, 2021 and 2020, respectively: Three Months Ended June 30, Six Months Ended June 30, Forward Contracts: Location of Gain or Loss Recognized in Net Income on Derivative Gain/(Loss) Recognized in Accumulated OCI Gain/(Loss) Reclassified into Income From Accumulated OCI Gain/(Loss) Recognized in Accumulated OCI Gain/(Loss) Reclassified into Income From Accumulated OCI 2021 Cost of Sales (exclusive of depreciation and amortization) $ (17) $ (214) $ 606 $ (711) 2020 Cost of Sales (exclusive of depreciation and amortization) (557) 30 630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1</t>
        </is>
      </c>
    </row>
    <row r="3">
      <c r="A3" s="3" t="inlineStr">
        <is>
          <t>Commitments and Contingencies Disclosure [Abstract]</t>
        </is>
      </c>
    </row>
    <row r="4">
      <c r="A4" s="4" t="inlineStr">
        <is>
          <t>Commitments, Contingencies and Other</t>
        </is>
      </c>
      <c r="B4" s="4" t="inlineStr">
        <is>
          <t>Commitments, Contingencies and Other Future Minimum Royalty and Advertising Payments: The Company has minimum commitments related to the Company’s license agreements. The Company sources, distributes, advertises and sells certain of its products pursuant to its license agreements with unaffiliated licensors. Royalty amounts under the license agreements are generally based on a stipulated percentage of sales, although most of these agreements contain provisions for the payment of minimum annual royalty amounts. The license agreements have various terms and some have additional renewal options, provided that minimum sales levels and certain other conditions are achieved. As of June 30, 2021, the Company had future minimum royalty and advertising payments of $17,813.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262144</v>
      </c>
      <c r="C3" s="6" t="n">
        <v>247864</v>
      </c>
      <c r="D3" s="6" t="n">
        <v>318101</v>
      </c>
    </row>
    <row r="4">
      <c r="A4" s="4" t="inlineStr">
        <is>
          <t>Short-term investments</t>
        </is>
      </c>
      <c r="B4" s="5" t="n">
        <v>40513</v>
      </c>
      <c r="C4" s="5" t="n">
        <v>39302</v>
      </c>
      <c r="D4" s="5" t="n">
        <v>38837</v>
      </c>
    </row>
    <row r="5">
      <c r="A5" s="4" t="inlineStr">
        <is>
          <t>Accounts receivable, net of allowances of $10,586, $8,943 and $9,937</t>
        </is>
      </c>
      <c r="B5" s="5" t="n">
        <v>24598</v>
      </c>
      <c r="C5" s="5" t="n">
        <v>25044</v>
      </c>
      <c r="D5" s="5" t="n">
        <v>20183</v>
      </c>
    </row>
    <row r="6">
      <c r="A6" s="4" t="inlineStr">
        <is>
          <t>Factor accounts receivable</t>
        </is>
      </c>
      <c r="B6" s="5" t="n">
        <v>254545</v>
      </c>
      <c r="C6" s="5" t="n">
        <v>252671</v>
      </c>
      <c r="D6" s="5" t="n">
        <v>123496</v>
      </c>
    </row>
    <row r="7">
      <c r="A7" s="4" t="inlineStr">
        <is>
          <t>Inventories</t>
        </is>
      </c>
      <c r="B7" s="5" t="n">
        <v>125525</v>
      </c>
      <c r="C7" s="5" t="n">
        <v>101420</v>
      </c>
      <c r="D7" s="5" t="n">
        <v>103282</v>
      </c>
    </row>
    <row r="8">
      <c r="A8" s="4" t="inlineStr">
        <is>
          <t>Prepaid expenses and other current assets</t>
        </is>
      </c>
      <c r="B8" s="5" t="n">
        <v>20549</v>
      </c>
      <c r="C8" s="5" t="n">
        <v>17415</v>
      </c>
      <c r="D8" s="5" t="n">
        <v>18444</v>
      </c>
    </row>
    <row r="9">
      <c r="A9" s="4" t="inlineStr">
        <is>
          <t>Income tax receivable and prepaid taxes</t>
        </is>
      </c>
      <c r="B9" s="5" t="n">
        <v>15906</v>
      </c>
      <c r="C9" s="5" t="n">
        <v>14525</v>
      </c>
      <c r="D9" s="5" t="n">
        <v>13578</v>
      </c>
    </row>
    <row r="10">
      <c r="A10" s="4" t="inlineStr">
        <is>
          <t>Total current assets</t>
        </is>
      </c>
      <c r="B10" s="5" t="n">
        <v>743780</v>
      </c>
      <c r="C10" s="5" t="n">
        <v>698241</v>
      </c>
      <c r="D10" s="5" t="n">
        <v>635921</v>
      </c>
    </row>
    <row r="11">
      <c r="A11" s="4" t="inlineStr">
        <is>
          <t>Note receivable – related party</t>
        </is>
      </c>
      <c r="B11" s="5" t="n">
        <v>987</v>
      </c>
      <c r="C11" s="5" t="n">
        <v>1180</v>
      </c>
      <c r="D11" s="5" t="n">
        <v>1369</v>
      </c>
    </row>
    <row r="12">
      <c r="A12" s="4" t="inlineStr">
        <is>
          <t>Property and equipment, net</t>
        </is>
      </c>
      <c r="B12" s="5" t="n">
        <v>38213</v>
      </c>
      <c r="C12" s="5" t="n">
        <v>43268</v>
      </c>
      <c r="D12" s="5" t="n">
        <v>49594</v>
      </c>
    </row>
    <row r="13">
      <c r="A13" s="4" t="inlineStr">
        <is>
          <t>Operating Lease, Right-of-Use Asset</t>
        </is>
      </c>
      <c r="B13" s="5" t="n">
        <v>97222</v>
      </c>
      <c r="C13" s="5" t="n">
        <v>101379</v>
      </c>
      <c r="D13" s="5" t="n">
        <v>120489</v>
      </c>
    </row>
    <row r="14">
      <c r="A14" s="4" t="inlineStr">
        <is>
          <t>Deposits and other</t>
        </is>
      </c>
      <c r="B14" s="5" t="n">
        <v>4574</v>
      </c>
      <c r="C14" s="5" t="n">
        <v>4822</v>
      </c>
      <c r="D14" s="5" t="n">
        <v>2917</v>
      </c>
    </row>
    <row r="15">
      <c r="A15" s="4" t="inlineStr">
        <is>
          <t>Deferred Tax Assets, Net</t>
        </is>
      </c>
      <c r="B15" s="5" t="n">
        <v>5415</v>
      </c>
      <c r="C15" s="5" t="n">
        <v>5415</v>
      </c>
      <c r="D15" s="5" t="n">
        <v>6360</v>
      </c>
    </row>
    <row r="16">
      <c r="A16" s="4" t="inlineStr">
        <is>
          <t>Goodwill – net</t>
        </is>
      </c>
      <c r="B16" s="5" t="n">
        <v>168426</v>
      </c>
      <c r="C16" s="5" t="n">
        <v>168265</v>
      </c>
      <c r="D16" s="5" t="n">
        <v>166333</v>
      </c>
    </row>
    <row r="17">
      <c r="A17" s="4" t="inlineStr">
        <is>
          <t>Intangibles – net</t>
        </is>
      </c>
      <c r="B17" s="5" t="n">
        <v>114526</v>
      </c>
      <c r="C17" s="5" t="n">
        <v>115191</v>
      </c>
      <c r="D17" s="5" t="n">
        <v>149409</v>
      </c>
    </row>
    <row r="18">
      <c r="A18" s="4" t="inlineStr">
        <is>
          <t>Total Assets</t>
        </is>
      </c>
      <c r="B18" s="5" t="n">
        <v>1173143</v>
      </c>
      <c r="C18" s="5" t="n">
        <v>1137761</v>
      </c>
      <c r="D18" s="5" t="n">
        <v>1132392</v>
      </c>
    </row>
    <row r="19">
      <c r="A19" s="3" t="inlineStr">
        <is>
          <t>Current liabilities:</t>
        </is>
      </c>
    </row>
    <row r="20">
      <c r="A20" s="4" t="inlineStr">
        <is>
          <t>Accounts payable</t>
        </is>
      </c>
      <c r="B20" s="5" t="n">
        <v>91822</v>
      </c>
      <c r="C20" s="5" t="n">
        <v>73904</v>
      </c>
      <c r="D20" s="5" t="n">
        <v>42474</v>
      </c>
    </row>
    <row r="21">
      <c r="A21" s="4" t="inlineStr">
        <is>
          <t>Accrued expenses</t>
        </is>
      </c>
      <c r="B21" s="5" t="n">
        <v>139717</v>
      </c>
      <c r="C21" s="5" t="n">
        <v>118083</v>
      </c>
      <c r="D21" s="5" t="n">
        <v>113744</v>
      </c>
    </row>
    <row r="22">
      <c r="A22" s="4" t="inlineStr">
        <is>
          <t>Customer Advances, Current</t>
        </is>
      </c>
      <c r="D22" s="5" t="n">
        <v>42662</v>
      </c>
    </row>
    <row r="23">
      <c r="A23" s="4" t="inlineStr">
        <is>
          <t>Operating Lease, Liability, Current</t>
        </is>
      </c>
      <c r="B23" s="5" t="n">
        <v>33561</v>
      </c>
      <c r="C23" s="5" t="n">
        <v>34257</v>
      </c>
      <c r="D23" s="5" t="n">
        <v>36890</v>
      </c>
    </row>
    <row r="24">
      <c r="A24" s="4" t="inlineStr">
        <is>
          <t>Income taxes payable</t>
        </is>
      </c>
      <c r="B24" s="5" t="n">
        <v>1477</v>
      </c>
      <c r="C24" s="5" t="n">
        <v>5799</v>
      </c>
      <c r="D24" s="5" t="n">
        <v>0</v>
      </c>
    </row>
    <row r="25">
      <c r="A25" s="4" t="inlineStr">
        <is>
          <t>Business Combination, Contingent Consideration, Liability, Current</t>
        </is>
      </c>
      <c r="B25" s="5" t="n">
        <v>3660</v>
      </c>
      <c r="C25" s="5" t="n">
        <v>0</v>
      </c>
      <c r="D25" s="5" t="n">
        <v>0</v>
      </c>
    </row>
    <row r="26">
      <c r="A26" s="4" t="inlineStr">
        <is>
          <t>Accrued incentive compensation</t>
        </is>
      </c>
      <c r="B26" s="5" t="n">
        <v>8921</v>
      </c>
      <c r="C26" s="5" t="n">
        <v>3873</v>
      </c>
      <c r="D26" s="5" t="n">
        <v>2122</v>
      </c>
    </row>
    <row r="27">
      <c r="A27" s="4" t="inlineStr">
        <is>
          <t>Liabilities, Current</t>
        </is>
      </c>
      <c r="B27" s="5" t="n">
        <v>279158</v>
      </c>
      <c r="C27" s="5" t="n">
        <v>235916</v>
      </c>
      <c r="D27" s="5" t="n">
        <v>237892</v>
      </c>
    </row>
    <row r="28">
      <c r="A28" s="4" t="inlineStr">
        <is>
          <t>Business Combination, Contingent Consideration, Liability, Noncurrent</t>
        </is>
      </c>
      <c r="B28" s="5" t="n">
        <v>4381</v>
      </c>
      <c r="C28" s="5" t="n">
        <v>207</v>
      </c>
      <c r="D28" s="5" t="n">
        <v>1829</v>
      </c>
    </row>
    <row r="29">
      <c r="A29" s="4" t="inlineStr">
        <is>
          <t>Operating Lease, Liability, Noncurrent</t>
        </is>
      </c>
      <c r="B29" s="5" t="n">
        <v>92179</v>
      </c>
      <c r="C29" s="5" t="n">
        <v>98592</v>
      </c>
      <c r="D29" s="5" t="n">
        <v>114630</v>
      </c>
    </row>
    <row r="30">
      <c r="A30" s="4" t="inlineStr">
        <is>
          <t>Deferred Tax and Other Liabilities, Noncurrent</t>
        </is>
      </c>
      <c r="B30" s="5" t="n">
        <v>2921</v>
      </c>
      <c r="C30" s="5" t="n">
        <v>2562</v>
      </c>
      <c r="D30" s="5" t="n">
        <v>3128</v>
      </c>
    </row>
    <row r="31">
      <c r="A31" s="4" t="inlineStr">
        <is>
          <t>Other liabilities</t>
        </is>
      </c>
      <c r="B31" s="5" t="n">
        <v>11982</v>
      </c>
      <c r="C31" s="5" t="n">
        <v>10115</v>
      </c>
      <c r="D31" s="5" t="n">
        <v>7793</v>
      </c>
    </row>
    <row r="32">
      <c r="A32" s="4" t="inlineStr">
        <is>
          <t>Liabilities</t>
        </is>
      </c>
      <c r="B32" s="5" t="n">
        <v>390621</v>
      </c>
      <c r="C32" s="5" t="n">
        <v>347392</v>
      </c>
      <c r="D32" s="5" t="n">
        <v>365272</v>
      </c>
    </row>
    <row r="33">
      <c r="A33" s="3" t="inlineStr">
        <is>
          <t>STOCKHOLDERS’ EQUITY</t>
        </is>
      </c>
    </row>
    <row r="34">
      <c r="A34" s="4" t="inlineStr">
        <is>
          <t>Common stock – $.0001 par value, 245,000 shares authorized,133,817, 133,247 and 133,173 shares issued, 82,156, 82,616 and 83,035 shares outstanding</t>
        </is>
      </c>
      <c r="B34" s="5" t="n">
        <v>8</v>
      </c>
      <c r="C34" s="5" t="n">
        <v>8</v>
      </c>
      <c r="D34" s="5" t="n">
        <v>6</v>
      </c>
    </row>
    <row r="35">
      <c r="A35" s="4" t="inlineStr">
        <is>
          <t>Additional paid-in capital</t>
        </is>
      </c>
      <c r="B35" s="5" t="n">
        <v>481646</v>
      </c>
      <c r="C35" s="5" t="n">
        <v>478463</v>
      </c>
      <c r="D35" s="5" t="n">
        <v>466384</v>
      </c>
    </row>
    <row r="36">
      <c r="A36" s="4" t="inlineStr">
        <is>
          <t>Retained earnings</t>
        </is>
      </c>
      <c r="B36" s="5" t="n">
        <v>1312827</v>
      </c>
      <c r="C36" s="5" t="n">
        <v>1279550</v>
      </c>
      <c r="D36" s="5" t="n">
        <v>1263910</v>
      </c>
    </row>
    <row r="37">
      <c r="A37" s="4" t="inlineStr">
        <is>
          <t>Accumulated other comprehensive loss</t>
        </is>
      </c>
      <c r="B37" s="5" t="n">
        <v>-25081</v>
      </c>
      <c r="C37" s="5" t="n">
        <v>-29164</v>
      </c>
      <c r="D37" s="5" t="n">
        <v>-39850</v>
      </c>
    </row>
    <row r="38">
      <c r="A38" s="4" t="inlineStr">
        <is>
          <t>Treasury stock – 51,661, 50,631 and 50,138 shares at cost</t>
        </is>
      </c>
      <c r="B38" s="5" t="n">
        <v>995065</v>
      </c>
      <c r="C38" s="5" t="n">
        <v>-952271</v>
      </c>
      <c r="D38" s="5" t="n">
        <v>935366</v>
      </c>
    </row>
    <row r="39">
      <c r="A39" s="4" t="inlineStr">
        <is>
          <t>Stockholders' Equity Attributable to Parent</t>
        </is>
      </c>
      <c r="B39" s="5" t="n">
        <v>774335</v>
      </c>
      <c r="C39" s="5" t="n">
        <v>776586</v>
      </c>
      <c r="D39" s="5" t="n">
        <v>755084</v>
      </c>
    </row>
    <row r="40">
      <c r="A40" s="4" t="inlineStr">
        <is>
          <t>Noncontrolling interest</t>
        </is>
      </c>
      <c r="B40" s="5" t="n">
        <v>8187</v>
      </c>
      <c r="C40" s="5" t="n">
        <v>13783</v>
      </c>
      <c r="D40" s="5" t="n">
        <v>12036</v>
      </c>
    </row>
    <row r="41">
      <c r="A41" s="4" t="inlineStr">
        <is>
          <t>Total stockholders’ equity</t>
        </is>
      </c>
      <c r="B41" s="5" t="n">
        <v>782522</v>
      </c>
      <c r="C41" s="5" t="n">
        <v>790369</v>
      </c>
      <c r="D41" s="5" t="n">
        <v>767120</v>
      </c>
    </row>
    <row r="42">
      <c r="A42" s="4" t="inlineStr">
        <is>
          <t>Total Liabilities and Stockholders’ Equity</t>
        </is>
      </c>
      <c r="B42" s="5" t="n">
        <v>1173143</v>
      </c>
      <c r="C42" s="5" t="n">
        <v>1137761</v>
      </c>
      <c r="D42" s="5" t="n">
        <v>1132392</v>
      </c>
    </row>
    <row r="43">
      <c r="A43" s="4" t="inlineStr">
        <is>
          <t>Preferred Stock [Member]</t>
        </is>
      </c>
    </row>
    <row r="44">
      <c r="A44" s="3" t="inlineStr">
        <is>
          <t>STOCKHOLDERS’ EQUITY</t>
        </is>
      </c>
    </row>
    <row r="45">
      <c r="A45" s="4" t="inlineStr">
        <is>
          <t>Preferred stock – $.0001 par value, 5,000 shares authorized; none issued; Series A Junior Participating preferred stock – $.0001 par value, 60 shares authorized; none issued</t>
        </is>
      </c>
      <c r="B45" s="6" t="n">
        <v>0</v>
      </c>
      <c r="C45" s="6" t="n">
        <v>0</v>
      </c>
      <c r="D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1</t>
        </is>
      </c>
    </row>
    <row r="3">
      <c r="A3" s="3" t="inlineStr">
        <is>
          <t>Segment Reporting [Abstract]</t>
        </is>
      </c>
    </row>
    <row r="4">
      <c r="A4" s="4" t="inlineStr">
        <is>
          <t>Operating Segment Information</t>
        </is>
      </c>
      <c r="B4" s="4" t="inlineStr">
        <is>
          <t xml:space="preserve">Operating Segment InformationThe Company operates the following operating segments, which are presented as reportable segments: Wholesale Footwear, Wholesale Accessories/Apparel, Retail, First Cost and Licensing. The Wholesale Footwear segment, through sales to department stores, mid-tier retailers, mass market merchants, online retailers and specialty stores, derives revenue, both domestically and internationally, from sales of branded and private label women’s, men’s, girls’ and children’s footwear. The Wholesale Accessories/Apparel segment, which includes branded and private label handbags, apparel, belts and small leather goods as well as cold weather and selected other fashion accessories, derives revenue, both domestically and internationally, from sales to department stores, mid-tier retailers, mass market merchants, online retailers and specialty stores. The Company's Wholesale Footwear and Wholesale Accessories/Apparel segments derive revenue from certain countries in Asia, Europe, North America, and Africa and, under special distribution arrangements, in Australia, the Middle East, India, South and Central America, New Zealand, and Southeast Asia and pursuant to a partnership agreement in Singapore. The Retail segment, through the operation of Company-owned retail stores in the United States, Canada, Mexico, Europe and South Africa, the Company's joint ventures in China, Taiwan and Israel and its websites, derives revenue from sales of branded women’s, men’s and children’s footwear, accessories, apparel and licensed products to consumers. The First Cost segment represents activities of a subsidiary that earns commissions and design fees for serving as a buying agent of footwear products to mass-merchant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jewelry, watches, hair accessories, umbrellas, bedding, luggage, swimwear and men's accessories. In addition, this segment licenses the Betsey Johnson® trademark for use in connection with the manufacture, marketing and sale of women's and children's apparel, hosiery, sleepwear, jewelry, watches, bedding, luggage, umbrellas, eyewear, scrubs, fragrance, slippers, and household goods. The Licensing segment also licenses the Dolce Vita® trademark for use in connection with the manufacture, marketing and sale of swimwear. As of and for the three months ended, Wholesale Footwear Wholesale Accessories/Apparel Total Wholesale Retail First Cost Licensing Corporate (1) Consolidated June 30, 2021 Total revenue $ 198,113 $ 64,011 $ 262,124 $ 132,673 $ 334 $ 2,763 $ — $ 397,894 Gross profit 65,396 14,775 80,171 86,787 334 2,763 — 170,055 Income from operations $ 44,157 $ (5,357) $ 38,800 $ 25,800 $ 432 $ 2,686 $ (20,000) $ 47,718 Segment assets $ 321,096 $ 421,299 $ 742,395 $ 244,162 $ 69,223 $ 76,047 $ 41,316 $ 1,173,143 Capital expenditures $ 181 $ 15 $ 196 $ 98 $ — $ — $ 889 $ 1,183 June 30, 2020 Total revenue $ 77,966 $ 22,018 $ 99,984 $ 41,379 $ 252 $ 1,197 $ — $ 142,812 Gross profit 21,744 4,806 26,550 27,889 252 1,197 — 55,888 Income/(loss) from operations $ (1,226) $ (1,328) $ (2,554) $ (6,649) $ (95) $ 520 $ (14,924) $ (23,702) Segment assets $ 299,351 $ 430,193 $ 729,544 $ 236,141 $ 65,351 $ 67,791 $ 33,565 $ 1,132,392 Capital expenditures $ 148 $ 12 $ 160 $ 252 $ — $ — $ 607 $ 1,019 As of and for the six months ended, Wholesale Footwear Wholesale Accessories/Apparel Total Wholesale Retail First Cost Licensing Corporate (1) Consolidated June 30, 2021 Total revenue $ 414,891 $ 138,633 $ 553,524 $ 200,174 $ 917 $ 4,304 $ — $ 758,919 Gross profit 139,120 35,167 174,287 129,651 917 4,304 — 309,159 Income from operations $ 88,534 $ 2,158 $ 90,692 $ 21,093 $ 882 $ 3,835 $ (40,740) $ 75,762 Segment assets $ 321,096 $ 421,299 $ 742,395 $ 244,162 $ 69,223 $ 76,047 $ 41,316 $ 1,173,143 Capital expenditures $ 463 $ 725 $ 1,188 $ 281 $ — $ — $ 1,313 $ 2,782 June 30, 2020 Total revenue $ 313,035 $ 89,690 $ 402,725 $ 94,322 $ 1,502 $ 3,431 $ — $ 501,980 Gross profit 101,528 23,318 124,846 59,573 1,502 3,431 — 189,352 Income/(loss) from operations $ 39,827 $ (7,807) $ 32,020 $ (49,652) $ 369 $ 1,468 $ (34,155) $ (49,950) Segment assets $ 299,351 $ 430,193 $ 729,544 $ 236,141 $ 65,351 $ 67,791 $ 33,565 $ 1,132,392 Capital expenditures $ 453 $ 79 $ 532 $ 966 $ — $ — $ 2,822 $ 4,320 (1) Revised to present unallocated corporate expenses separately for all periods presented. Corporate does not constitute as a reportable segment and includes costs not directly attributable to the segments that are primarily related to costs associated with corporate executives, corporate finance, corporate social responsibility, legal, human resources, information technology, cyber security and other shared costs. Revenues by geographic area are as follows: Three Months Ended June 30, Six Months Ended June 30, 2021 2020 2021 2020 Domestic (1) $ 353,300 $ 126,131 $ 668,946 $ 444,568 International 44,594 16,681 89,973 57,412 Total $ 397,894 $ 142,812 $ 758,919 $ 501,980 (1) Includes revenues of $63,382 and 138,648, respectively, for the three and six months end June 30, 2021 and $49,530 and $117,891, respectively, for the comparable period in 2020 related to sales to U.S. customers where the title is transferred outside the U.S. and the sale is recorded by the Company's international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es)</t>
        </is>
      </c>
      <c r="B1" s="2" t="inlineStr">
        <is>
          <t>6 Months Ended</t>
        </is>
      </c>
    </row>
    <row r="2">
      <c r="B2" s="2" t="inlineStr">
        <is>
          <t>Jun. 30, 2021</t>
        </is>
      </c>
    </row>
    <row r="3">
      <c r="A3" s="3" t="inlineStr">
        <is>
          <t>Recent Accounting Pronouncements [Abstract]</t>
        </is>
      </c>
    </row>
    <row r="4">
      <c r="A4" s="4" t="inlineStr">
        <is>
          <t>Recently Adopted Accounting Standards [Abstract]</t>
        </is>
      </c>
      <c r="B4" s="4" t="inlineStr">
        <is>
          <t>Recent Accounting Pronouncements Not Yet Adopted In March 2020, the Financial Accounting Standards Board ("FASB") issued Accounting Standards Update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nd is effective immediately, but is only available through December 31, 2022. The Company is currently evaluating the impact of ASU 2020-04; however, at the current time, the Company does not expect that the adoption of this ASU will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6 Months Ended</t>
        </is>
      </c>
    </row>
    <row r="2">
      <c r="B2" s="2" t="inlineStr">
        <is>
          <t>Jun. 30, 2021</t>
        </is>
      </c>
    </row>
    <row r="3">
      <c r="A3" s="3" t="inlineStr">
        <is>
          <t>Accounting Changes and Error Corrections [Abstract]</t>
        </is>
      </c>
    </row>
    <row r="4">
      <c r="A4" s="4" t="inlineStr">
        <is>
          <t>Reclassifications</t>
        </is>
      </c>
      <c r="B4" s="4" t="inlineStr">
        <is>
          <t>– ReclassificationCertain reclassifications were made to prior years' amounts to conform to the 2021 presentation, primarily as it relates to segment reporting of corporate expenses and corporate assets. See Note R – Operating Segment Information,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Asset Impairment Charges</t>
        </is>
      </c>
      <c r="B4" s="4" t="inlineStr">
        <is>
          <t>– Impairment of Other Long-Lived Assets Property and equipment and lease-related right-of-use assets, along with other long-lived assets, are evaluated for impairment whenever events or changes in circumstances indicate that the carrying amount of an asset or asset group may not be recoverable. In 2020, due to the impacts of the COVID-19 pandemic on the Company’s operations and declines in the retail real estate market, the Company identified indicators of impairment for long-lived assets. For such assets, the Company performed a recoverability test, comparing estimated undiscounted cash flows to the carrying value of the related long-lived assets. When the carrying value was more than the estimated undiscounted cash flows, the Company wrote the assets down to their fair value. Fair value of the long-lived assets was estimated using an income approach based on management’s forecast of future cash flows derived from continued retail operations and the fair value of individual operating lease assets was determined using estimated market rental rates. Significant estimates are used in determining future cash flows of each store over its remaining lease term, including the Company's expectations of future projected cash flows which include revenues, operating expenses, and market conditions. An impairment loss is recorded if the carrying amount of the long-lived asset group exceeds its fair value. The Company recorded impairment charges of $477 and $1,089, respectively, for the three and six months ended June 30, 2021 in the Wholesale Accessories/Apparel and Retail segments . For the three and six months ended June 30, 2020, the Company recorded impairment charges of $1,178 and $29,999 for impairment of its fixed assets and right-of-use assets in its Retail segment. These charges were recorded in impairment of fixed assets and lease right of use assets in the Company’s Condensed Consolidated Statements of Income/(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traordinary and Unusual Items</t>
        </is>
      </c>
      <c r="B1" s="2" t="inlineStr">
        <is>
          <t>6 Months Ended</t>
        </is>
      </c>
    </row>
    <row r="2">
      <c r="B2" s="2" t="inlineStr">
        <is>
          <t>Jun. 30, 2020</t>
        </is>
      </c>
    </row>
    <row r="3">
      <c r="A3" s="3" t="inlineStr">
        <is>
          <t>Unusual or Infrequent Items, or Both [Abstract]</t>
        </is>
      </c>
    </row>
    <row r="4">
      <c r="A4" s="4" t="inlineStr">
        <is>
          <t>Unusual or Infrequent Items, or Both, Disclosure</t>
        </is>
      </c>
      <c r="B4" s="4" t="inlineStr">
        <is>
          <t>- COVID-19 and Restructuring Charges In December 2019, COVID-19 emerged and spread worldwide. The World Health Organization declared COVID-19 a pandemic in March 2020, resulting in federal, state and local governments and private entities mandating various restrictions, including the closure of non-essential businesses, travel restrictions, restrictions on public gatherings, stay-at-home orders and advisories and quarantining of people who may have been exposed to the virus. After closely monitoring and taking into consideration the guidance from federal, state and local governments, in March 2020, the Company temporarily closed all of its brick-and-mortar stores and its corporate offices in the U.S. and the vast majority of its brick-and-mortar stores and offices globally. On April 1, 2020, the Company temporarily furloughed a significant number of its employees. Employees with medical benefits continued to receive those benefits at no personal cost for a duration determined by the Company. As of September 30, 2020, most of the Company’s brick-and-mortar stores and corporate offices globally were reopened with limited capacity, most employees returned from furlough and a number of safety protocols and restrictions were implemented to ensure the safety of the Company's employees and customers. The COVID-19 pandemic has had and may continue to have a material impact on the Company's business, results of operations, financial position and cash flow. In response to the COVID-19 pandemic, the Company took precautionary measures to maintain adequate liquidity and financial flexibility by temporarily suspending share repurchases and the quarterly cash dividend (all of which were reinstated in the first quarter 2021); temporarily suspending salaries of the Company's founder and Creative and Design Chief , Steve Madden, the Company's Chairman and Chief Executive Officer, Edward Rosenfeld, and its Board of Directors (all of which were reinstated on October 1, 2020); temporarily reducing salaries by 30% for the Company's President, Chief Financial Officer, Chief Operating Officer and Chief Merchandising Officer (all of which were reinstated on August 1, 2020); reducing salaries by graduated amounts for all other employees earning over $100 per year (all of which were reinstated on August 1, 2020); and significantly scaling back on non-essential operating expenses, capital expenditures and planned inventory purchases. The impact of COVID-19 pandemic resulted in an unprecedented decline in the Company's revenue and earnings during 2020 and included charges from adjustments to the carrying amounts of certain trademarks, long-lived asset impairment charges and restructuring and other related charges. In 2021, despite the continued impact of the pandemic and supply chain disruption, the Company’s business saw improvements in its retail segment and improvements in sell-through performance at its wholesale partners. During the first quarter of 2021, the Board of Directors approved the reinstatement of a quarterly cash dividend and the repurchase of stock under the Company's stock repurchase plan. In 2020, as a result of the COVID-19 pandemic and after assessing t he cost of the Company's operations, the Company implemented a restructuring plan that resulted in the reduction of a significant number of its corporate employees. In 2020, t he Company in aggregate recorded a pre-tax charge of $7,181 related to restructuring and other related items, of which $490 was the remaining unpaid portion included in accrued expenses at December 31, 2020. During the three and six months ended June 30, 2021, the Company recorded a pre-tax charge of $433 and $1,239 related to additional severance in connection with its restructuring plan and other related items. As of June 30, 2021, the remaining unpaid portion included in accrued expenses was $6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t>
        </is>
      </c>
      <c r="B4" s="4" t="inlineStr">
        <is>
          <t xml:space="preserve">Credit Agreement Credit Agreement On July 22, 2020, the Company entered into a $150,000 secured revolving credit agreement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Borrowings under the Credit Agreement generally bear interest at a variable rate equal to, at the Company’s election, (i) LIBOR for the applicable interest period or (ii) the base rate (which is the highest of (a) the prime rate announced by Citizens Bank, N.A. or its parent company, (b) the sum of the federal funds effective rate plus 0.50%, and (c) the sum of one-month LIBOR plus 1%), plus in each case a specified margin, which is based upon average availability under the Credit Facility from time to time. Under the Credit Agreement, the Company must also pay (i) a commitment fee to the Agent, for the account of each lender, which accrues at a rate equal to 0.40% per annum on the average daily unused amount of the commitment of such lender, (ii) a letter of credit participation fee to the Agent, for the account of each lender, ranging from 2.00%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sis of Reporting (Policies)</t>
        </is>
      </c>
      <c r="B1" s="2" t="inlineStr">
        <is>
          <t>6 Months Ended</t>
        </is>
      </c>
    </row>
    <row r="2">
      <c r="B2" s="2" t="inlineStr">
        <is>
          <t>Jun. 30, 2021</t>
        </is>
      </c>
    </row>
    <row r="3">
      <c r="A3" s="3" t="inlineStr">
        <is>
          <t>Accounting Policies [Abstract]</t>
        </is>
      </c>
    </row>
    <row r="4">
      <c r="A4" s="4" t="inlineStr">
        <is>
          <t>Basis of Accounting, Policy</t>
        </is>
      </c>
      <c r="B4" s="4" t="inlineStr">
        <is>
          <t>– Basis of Reporting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and the results of its operations and cash flows for the periods presented. Certain reclassifications were made to prior years' presentation to conform to the 2021 presentation. The results of operations for the three and six months ended June 30, 2021 are not necessarily indicative of the operating results for the full year. These financial statements should be read in conjunction with the financial statements and related disclosures for the year ended December 31, 2020 included in the Annual Report of Steven Madden, Ltd. on Form 10-K filed with the SEC on March 16, 2021.</t>
        </is>
      </c>
    </row>
    <row r="5">
      <c r="A5" s="4" t="inlineStr">
        <is>
          <t>Use of Estimates, Policy [Policy Text Block]</t>
        </is>
      </c>
      <c r="B5" s="4" t="inlineStr">
        <is>
          <t>Significant areas involving management estimates include variable consideration included in revenue, allowances for bad debts, inventory valuation, valuation of intangible assets, impairment of long-lived assets, litigation reserves and contingent payment liabilities. The Company estimates variable consideration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t>
        </is>
      </c>
      <c r="B4" s="4" t="inlineStr">
        <is>
          <t xml:space="preserve">The Company’s financial assets and liabilities subject to fair value measurements as of June 30, 2021 and December 31, 2020 are as follows: June 30, 2021 Fair Value Measurements Fair value Level 1 Level 2 Level 3 Assets: Forward contracts 140 — 140 — Total assets $ 140 $ — $ 140 $ — Liabilities: Contingent consideration $ 8,041 $ — $ — $ 8,041 Forward contracts 325 — 325 — Total liabilities $ 8,366 $ — $ 325 $ 8,041 December 31, 2020 Fair Value Measurements Fair value Level 1 Level 2 Level 3 Liabilities: Contingent consideration $ 207 $ — $ — $ 207 Forward contracts 997 — 997 — Total liabilities $ 1,204 $ — $ 997 $ 207 Balance at January 1, Payments Acquisitions Adjustments (1) Balance at 2021 Liabilities: Contingent consideration (2) $ 207 — — 7,834 $ 8,041 Balance at January 1, Payments Acquisitions Adjustments (3) Balance at December 31, 2020 Liabilities: Contingent consideration $ 9,124 — — (8,917)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1</t>
        </is>
      </c>
    </row>
    <row r="3">
      <c r="A3" s="3" t="inlineStr">
        <is>
          <t>Leases [Abstract]</t>
        </is>
      </c>
    </row>
    <row r="4">
      <c r="A4" s="4" t="inlineStr">
        <is>
          <t>Lessee, Operating Lease, Disclosure [Table Text Block]</t>
        </is>
      </c>
      <c r="C4" s="4" t="inlineStr">
        <is>
          <t>Lease Position The table below presents the lease-related assets and liabilities recorded on the balance sheet as of June 30, 2021 and December 31, 2020: Classification on the Balance Sheet June 30, 2021 December 31, 2020 Assets Noncurrent (1)(2) Operating lease right-of-use asset $ 97,222 $ 101,379 Liabilities Current Operating leases - current portion $ 33,561 $ 34,257 Noncurrent Operating leases - long-term portion 92,179 98,592 Total operating lease liabilities $ 125,740 $ 132,849 Weighted-average remaining lease term 4.8 years 5.0 years Weighted-average discount rate 4.2 % 4.3 % (1) During the three and six months ended June 30, 2021, the Company recorded a pre-tax impairment charge related to its right-of-use assets of $247 and $680, respectively, recorded in the Retail and the Wholesale Accessories/Apparel Segments. (2) During the year ended December 31, 2020, the Company recorded a pre-tax impairment charge related to its right-of-use assets of $22,183.</t>
        </is>
      </c>
    </row>
    <row r="5">
      <c r="A5" s="4" t="inlineStr">
        <is>
          <t>Lease, Cost [Table Text Block]</t>
        </is>
      </c>
      <c r="B5" s="4" t="inlineStr">
        <is>
          <t xml:space="preserve">Lease Costs The table below presents certain information related to lease costs during the three and six months ended June 30, 2021 and 2020: Three Months Ended June 30, Six Months Ended June 30, 2021 2020 2021 2020 Operating lease cost $ 9,074 $ 9,033 $ 19,266 $ 20,416 Variable lease cost (1) 5,621 5 12,975 48 Short-term lease cost — 106 — 119 Less: sublease income 80 201 161 402 Total lease cost $ 14,615 $ 8,943 $ 32,080 $ 20,181 </t>
        </is>
      </c>
    </row>
    <row r="6">
      <c r="A6" s="4" t="inlineStr">
        <is>
          <t>Schedule of Leases Supplemental Cash Flows</t>
        </is>
      </c>
      <c r="B6" s="4" t="inlineStr">
        <is>
          <t xml:space="preserve">Other Information The table below presents supplemental cash flow information related to leases as of the six months ended June 30, 2021 and 2020: Six Months Ended June 30, 2021 2020 Cash paid for amounts included in the measurement of lease liabilities Operating cash flows used for operating leases $ 21,619 $ 21,772 </t>
        </is>
      </c>
    </row>
    <row r="7">
      <c r="A7" s="4" t="inlineStr">
        <is>
          <t>Lessee, Operating Lease, Liability, Maturity [Table Text Block]</t>
        </is>
      </c>
      <c r="B7" s="4" t="inlineStr">
        <is>
          <t xml:space="preserve">Undiscounted Cash Flows The table below reconciles the undiscounted cash flows for each of the first five years and total of the remaining years to the lease liabilities recorded on the balance sheet as of June 30, 2021: 2021 (remaining six months) $ 20,459 2022 33,738 2023 25,351 2024 19,715 2025 16,024 Thereafter 23,551 Total minimum lease payments 138,838 Less: interest 13,098 Present value of lease liabilities $ 125,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 Based Compensation Shares Authorized Under Stock Plans Issued And Avaliability</t>
        </is>
      </c>
      <c r="B4" s="4" t="inlineStr">
        <is>
          <t xml:space="preserve">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3,014,210) Common stock available for grant of stock-based awards as of June 30, 2021 7,985,790 </t>
        </is>
      </c>
    </row>
    <row r="5">
      <c r="A5" s="4" t="inlineStr">
        <is>
          <t>Schedule of Employee Service Share-based Compensation, Allocation of Recognized Period Costs</t>
        </is>
      </c>
      <c r="B5" s="4" t="inlineStr">
        <is>
          <t xml:space="preserve">Total equity-based compensation for the three and six months ended June 30, 2021 and 2020 is as follows: Three Months Ended June 30, Six Months Ended June 30, 2021 2020 2021 2020 Restricted stock $ 4,436 $ 4,627 $ 8,945 $ 9,491 Stock options 1,044 894 2,074 1,716 Total $ 5,480 $ 5,521 $ 11,019 $ 11,207 </t>
        </is>
      </c>
    </row>
    <row r="6">
      <c r="A6" s="4" t="inlineStr">
        <is>
          <t>Schedule Of Cash Proceeds And Intrinsic Values For Stock Options Exercised</t>
        </is>
      </c>
      <c r="B6" s="4" t="inlineStr">
        <is>
          <t xml:space="preserve">Cash proceeds and intrinsic values related to total stock options exercised during the three and six months ended June 30, 2021 and 2020 are as follows: Three Months Ended June 30, Six Months Ended June 30, 2021 2020 2021 2020 Proceeds from stock options exercised $ 5,269 $ 86 $ 6,823 $ 960 Intrinsic value of stock options exercised $ 4,945 $ 21 $ 5,812 $ 758 </t>
        </is>
      </c>
    </row>
    <row r="7">
      <c r="A7" s="4" t="inlineStr">
        <is>
          <t>Share-based Compensation Arrangement by Share-based Payment Award, Fair Value Assumptions, Method Used</t>
        </is>
      </c>
      <c r="B7" s="4" t="inlineStr">
        <is>
          <t>The following weighted average assumptions were used for stock options granted during the six months ended June 30, 2021 and 2020: Six Months Ended June 30, 2021 2020 Volatility 44.4% to 49.1% 33.9% to 50.0% Risk free interest rate 0.2% to .6% 0.2% to 1.6% Expected life in years 3.0 to 4.0 3.0 to 5.0 Dividend yield 1.6% 1.3% Weighted average fair value $11.90 $10.16</t>
        </is>
      </c>
    </row>
    <row r="8">
      <c r="A8" s="4" t="inlineStr">
        <is>
          <t>Schedule of Share-based Compensation, Stock Options, Activity</t>
        </is>
      </c>
      <c r="B8" s="4" t="inlineStr">
        <is>
          <t xml:space="preserve">Activity relating to stock options granted under the Company’s plans during the six months ended June 30, 2021 is as follows: Number of Shares Weighted Average Exercise Price Weighted Average Remaining Contractual Term Aggregate Intrinsic Value Outstanding at January 1, 2021 2,674,000 $ 26.80 Granted 28,000 37.77 Exercised (295,000) 23.15 Outstanding at June 30, 2021 2,407,000 $ 27.37 3.0 years $ — Exercisable at June 30, 2021 2,054,000 $ 27.17 2.9 years $ — </t>
        </is>
      </c>
    </row>
    <row r="9">
      <c r="A9" s="4" t="inlineStr">
        <is>
          <t>Schedule of Nonvested Share Activity</t>
        </is>
      </c>
      <c r="B9" s="4" t="inlineStr">
        <is>
          <t xml:space="preserve">The following table summarizes restricted stock activity during the six months ended June 30, 2021 and 2020: Six Months Ended June 30, 2021 2020 Number of Shares Weighted Average Fair Value at Grant Date Number of Shares Weighted Average Fair Value at Grant Date Outstanding at January 1, 3,651,000 $ 20.81 4,427,000 $ 19.84 Granted 297,000 38.65 402,000 33.63 Vested (296,000) 27.93 (311,000) 27.72 Forfeited (22,000) 35.82 (35,000) 26.40 Outstanding at June 30, 3,630,000 $ 21.60 4,483,000 $ 2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1</t>
        </is>
      </c>
      <c r="C1" s="2" t="inlineStr">
        <is>
          <t>Dec. 31, 2020</t>
        </is>
      </c>
      <c r="D1" s="2" t="inlineStr">
        <is>
          <t>Jun. 30, 2020</t>
        </is>
      </c>
    </row>
    <row r="2">
      <c r="A2" s="4" t="inlineStr">
        <is>
          <t>Allowances for Accounts Receivable (in dollars)</t>
        </is>
      </c>
      <c r="B2" s="6" t="n">
        <v>10586</v>
      </c>
      <c r="C2" s="6" t="n">
        <v>8943</v>
      </c>
      <c r="D2" s="6" t="n">
        <v>9937</v>
      </c>
    </row>
    <row r="3">
      <c r="A3" s="4" t="inlineStr">
        <is>
          <t>Preferred stock-issued</t>
        </is>
      </c>
      <c r="B3" s="5" t="n">
        <v>0</v>
      </c>
      <c r="C3" s="5" t="n">
        <v>0</v>
      </c>
      <c r="D3" s="5" t="n">
        <v>0</v>
      </c>
    </row>
    <row r="4">
      <c r="A4" s="4" t="inlineStr">
        <is>
          <t>Common Stock, Par or Stated Value Per Share</t>
        </is>
      </c>
      <c r="B4" s="7" t="n">
        <v>0.0001</v>
      </c>
      <c r="C4" s="7" t="n">
        <v>0.0001</v>
      </c>
      <c r="D4" s="7" t="n">
        <v>0.0001</v>
      </c>
    </row>
    <row r="5">
      <c r="A5" s="4" t="inlineStr">
        <is>
          <t>Common stock, shares authorized</t>
        </is>
      </c>
      <c r="B5" s="5" t="n">
        <v>245000000</v>
      </c>
      <c r="C5" s="5" t="n">
        <v>245000000</v>
      </c>
      <c r="D5" s="5" t="n">
        <v>245000000</v>
      </c>
    </row>
    <row r="6">
      <c r="A6" s="4" t="inlineStr">
        <is>
          <t>Common stock, shares issued</t>
        </is>
      </c>
      <c r="B6" s="5" t="n">
        <v>133817000</v>
      </c>
      <c r="C6" s="5" t="n">
        <v>133247000</v>
      </c>
      <c r="D6" s="5" t="n">
        <v>133173000</v>
      </c>
    </row>
    <row r="7">
      <c r="A7" s="4" t="inlineStr">
        <is>
          <t>Common stock, shares outstanding</t>
        </is>
      </c>
      <c r="B7" s="5" t="n">
        <v>82156000</v>
      </c>
      <c r="C7" s="5" t="n">
        <v>82616000</v>
      </c>
      <c r="D7" s="5" t="n">
        <v>83035000</v>
      </c>
    </row>
    <row r="8">
      <c r="A8" s="4" t="inlineStr">
        <is>
          <t>Treasury stock-shares at cost</t>
        </is>
      </c>
      <c r="B8" s="5" t="n">
        <v>51661000</v>
      </c>
      <c r="C8" s="5" t="n">
        <v>50631000</v>
      </c>
      <c r="D8" s="5" t="n">
        <v>50138000</v>
      </c>
    </row>
    <row r="9">
      <c r="A9" s="4" t="inlineStr">
        <is>
          <t>Preferred Class A [Member]</t>
        </is>
      </c>
    </row>
    <row r="10">
      <c r="A10" s="4" t="inlineStr">
        <is>
          <t>Preferred stock-par value</t>
        </is>
      </c>
      <c r="B10" s="7" t="n">
        <v>0.0001</v>
      </c>
      <c r="C10" s="7" t="n">
        <v>0.0001</v>
      </c>
      <c r="D10" s="7" t="n">
        <v>0.0001</v>
      </c>
    </row>
    <row r="11">
      <c r="A11" s="4" t="inlineStr">
        <is>
          <t>Preferred stock- shares authorized</t>
        </is>
      </c>
      <c r="B11" s="5" t="n">
        <v>5000000</v>
      </c>
      <c r="C11" s="5" t="n">
        <v>5000000</v>
      </c>
      <c r="D11" s="5" t="n">
        <v>5000000</v>
      </c>
    </row>
    <row r="12">
      <c r="A12" s="4" t="inlineStr">
        <is>
          <t>Preferred Class B [Member]</t>
        </is>
      </c>
    </row>
    <row r="13">
      <c r="A13" s="4" t="inlineStr">
        <is>
          <t>Preferred stock-par value</t>
        </is>
      </c>
      <c r="B13" s="7" t="n">
        <v>0.0001</v>
      </c>
      <c r="C13" s="7" t="n">
        <v>0.0001</v>
      </c>
      <c r="D13" s="7" t="n">
        <v>0.0001</v>
      </c>
    </row>
    <row r="14">
      <c r="A14" s="4" t="inlineStr">
        <is>
          <t>Preferred stock- shares authorized</t>
        </is>
      </c>
      <c r="B14" s="5" t="n">
        <v>60000</v>
      </c>
      <c r="C14" s="5" t="n">
        <v>60000</v>
      </c>
      <c r="D14"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is a summary of the carrying amount of goodwill by reporting unit as of June 30, 2021: Wholesale Net Carrying Amount Footwear Accessories/ Apparel Retail Balance at January 1, 2021 $ 91,097 $ 62,688 $ 14,480 $ 168,265 Translation and other 115 — 46 161 Balance at June 30, 2021 $ 91,212 $ 62,688 $ 14,526 $ 168,426 </t>
        </is>
      </c>
    </row>
    <row r="5">
      <c r="A5" s="4" t="inlineStr">
        <is>
          <t>Schedule of Indentifiable Intangible Assets</t>
        </is>
      </c>
      <c r="B5" s="4" t="inlineStr">
        <is>
          <t>The following table details identifiable intangible assets as of June 30, 2021: Estimated Lives Cost Basis Accumulated Amortization Currency Translation Net Carrying Amount Trade names 1–10 years $ 9,025 $ 8,897 $ — $ 128 Customer relationships 10–20 years 38,680 22,216 (1,468) 14,996 47,705 31,113 (1,468) 15,124 Re-acquired right indefinite 35,200 — (7,036) 28,164 Trademarks indefinite 70,953 — 285 71,238 $ 153,858 $ 31,113 $ (8,219) $ 114,526 The Company evaluates its goodwill and intangible assets for indicators of impairment at least annually in the third quarter of each year or whenever events or changes in circumstances indicate that their carrying amounts may not be recoverable. In the first half of 2021, the Company did not identify any indicators of impairment regarding its goodwill and intangible assets. As a result of the COVID-19 pandemic and decline in the macroeconomic environment, the Company performed an interim impairment analysis as of March 31, 2020 that resulted in $9,518 of impairment charges,which comprised of impairment charges of $8,615, $456 and $447 related to the Company's Cejon, GREATS and Jocelyn trademarks, respectively. During the quarter ended June 30, 2021 the Company sold one of its internally developed trademarks for $8,000. The gain from the sale of the trademark was recorded in operating expenses in the Company's Condensed Statement of Income/Loss.</t>
        </is>
      </c>
    </row>
    <row r="6">
      <c r="A6" s="4" t="inlineStr">
        <is>
          <t>Schedule of Intangible Assets, Future Amortization Expense</t>
        </is>
      </c>
      <c r="B6" s="4" t="inlineStr">
        <is>
          <t xml:space="preserve">The estimated future amortization expense for intangibles as of June 30, 2021 is as follows: 2021 (remaining six months) $ 981 2022 1,730 2023 1,730 2024 1,730 2025 1,730 Thereafter 7,223 Total $ 15,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As of and for the three months ended, Wholesale Footwear Wholesale Accessories/Apparel Total Wholesale Retail First Cost Licensing Corporate (1) Consolidated June 30, 2021 Total revenue $ 198,113 $ 64,011 $ 262,124 $ 132,673 $ 334 $ 2,763 $ — $ 397,894 Gross profit 65,396 14,775 80,171 86,787 334 2,763 — 170,055 Income from operations $ 44,157 $ (5,357) $ 38,800 $ 25,800 $ 432 $ 2,686 $ (20,000) $ 47,718 Segment assets $ 321,096 $ 421,299 $ 742,395 $ 244,162 $ 69,223 $ 76,047 $ 41,316 $ 1,173,143 Capital expenditures $ 181 $ 15 $ 196 $ 98 $ — $ — $ 889 $ 1,183 June 30, 2020 Total revenue $ 77,966 $ 22,018 $ 99,984 $ 41,379 $ 252 $ 1,197 $ — $ 142,812 Gross profit 21,744 4,806 26,550 27,889 252 1,197 — 55,888 Income/(loss) from operations $ (1,226) $ (1,328) $ (2,554) $ (6,649) $ (95) $ 520 $ (14,924) $ (23,702) Segment assets $ 299,351 $ 430,193 $ 729,544 $ 236,141 $ 65,351 $ 67,791 $ 33,565 $ 1,132,392 Capital expenditures $ 148 $ 12 $ 160 $ 252 $ — $ — $ 607 $ 1,019 As of and for the six months ended, Wholesale Footwear Wholesale Accessories/Apparel Total Wholesale Retail First Cost Licensing Corporate (1) Consolidated June 30, 2021 Total revenue $ 414,891 $ 138,633 $ 553,524 $ 200,174 $ 917 $ 4,304 $ — $ 758,919 Gross profit 139,120 35,167 174,287 129,651 917 4,304 — 309,159 Income from operations $ 88,534 $ 2,158 $ 90,692 $ 21,093 $ 882 $ 3,835 $ (40,740) $ 75,762 Segment assets $ 321,096 $ 421,299 $ 742,395 $ 244,162 $ 69,223 $ 76,047 $ 41,316 $ 1,173,143 Capital expenditures $ 463 $ 725 $ 1,188 $ 281 $ — $ — $ 1,313 $ 2,782 June 30, 2020 Total revenue $ 313,035 $ 89,690 $ 402,725 $ 94,322 $ 1,502 $ 3,431 $ — $ 501,980 Gross profit 101,528 23,318 124,846 59,573 1,502 3,431 — 189,352 Income/(loss) from operations $ 39,827 $ (7,807) $ 32,020 $ (49,652) $ 369 $ 1,468 $ (34,155) $ (49,950) Segment assets $ 299,351 $ 430,193 $ 729,544 $ 236,141 $ 65,351 $ 67,791 $ 33,565 $ 1,132,392 Capital expenditures $ 453 $ 79 $ 532 $ 966 $ — $ — $ 2,822 $ 4,320 (1) Revised to present unallocated corporate expenses separately for all periods presented. Corporate does not constitute as a reportable segment and includes costs not directly attributable to the segments that are primarily related to costs associated with corporate executives, corporate finance, corporate social responsibility, legal, human resources, information technology, cyber security and other shared costs. </t>
        </is>
      </c>
    </row>
    <row r="5">
      <c r="A5" s="4" t="inlineStr">
        <is>
          <t>Schedule of Revenues, by Geographic Area</t>
        </is>
      </c>
      <c r="B5" s="4" t="inlineStr">
        <is>
          <t>Three Months Ended June 30, Six Months Ended June 30, 2021 2020 2021 2020 Income/(loss) before provision (benefit) for income taxes $ 46,941 $ (23,345) $ 74,948 $ (48,547) Income tax expense/(benefit) $ 9,600 $ (6,201) $ 15,276 $ (13,602) Effective tax rate 20.5% 26.6% 20.4% 28.0%</t>
        </is>
      </c>
    </row>
    <row r="6">
      <c r="A6" s="4" t="inlineStr">
        <is>
          <t>Revenue from External Customers by Geographic Areas</t>
        </is>
      </c>
      <c r="B6" s="4" t="inlineStr">
        <is>
          <t xml:space="preserve">Revenues by geographic area are as follows: Three Months Ended June 30, Six Months Ended June 30, 2021 2020 2021 2020 Domestic (1) $ 353,300 $ 126,131 $ 668,946 $ 444,568 International 44,594 16,681 89,973 57,412 Total $ 397,894 $ 142,812 $ 758,919 $ 501,980 (1) Includes revenues of $63,382 and 138,648, respectively, for the three and six months end June 30, 2021 and $49,530 and $117,891, respectively, for the comparable period in 2020 related to sales to U.S. customers where the title is transferred outside the U.S. and the sale is recorded by the Company's international ent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asis of Reporting (Details) $ in Thousands</t>
        </is>
      </c>
      <c r="B1" s="2" t="inlineStr">
        <is>
          <t>6 Months Ended</t>
        </is>
      </c>
    </row>
    <row r="2">
      <c r="B2" s="2" t="inlineStr">
        <is>
          <t>Jun. 30, 2020USD ($)</t>
        </is>
      </c>
    </row>
    <row r="3">
      <c r="A3" s="3" t="inlineStr">
        <is>
          <t>Covid-19 [Line Items]</t>
        </is>
      </c>
    </row>
    <row r="4">
      <c r="A4" s="4" t="inlineStr">
        <is>
          <t>Payments to Employees</t>
        </is>
      </c>
      <c r="B4"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 - USD ($)</t>
        </is>
      </c>
      <c r="B1" s="2" t="inlineStr">
        <is>
          <t>Jun. 28, 2021</t>
        </is>
      </c>
      <c r="C1" s="2" t="inlineStr">
        <is>
          <t>Apr. 14, 2021</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Business Acquisition [Line Items]</t>
        </is>
      </c>
    </row>
    <row r="3">
      <c r="A3" s="4" t="inlineStr">
        <is>
          <t>Business Combination, Contingent Consideration, Liability</t>
        </is>
      </c>
      <c r="D3" s="6" t="n">
        <v>8041000</v>
      </c>
      <c r="F3" s="6" t="n">
        <v>8041000</v>
      </c>
      <c r="H3" s="6" t="n">
        <v>207000</v>
      </c>
      <c r="I3" s="6" t="n">
        <v>9124000</v>
      </c>
    </row>
    <row r="4">
      <c r="A4" s="4" t="inlineStr">
        <is>
          <t>Business Combination, Acquisition of Less than 100 Percent, Noncontrolling Interest, Fair Value</t>
        </is>
      </c>
      <c r="E4" s="6" t="n">
        <v>298000</v>
      </c>
      <c r="G4" s="6" t="n">
        <v>298000</v>
      </c>
    </row>
    <row r="5">
      <c r="A5" s="4" t="inlineStr">
        <is>
          <t>Noncontrolling Interest, Increase from Business Combination</t>
        </is>
      </c>
      <c r="E5" s="6" t="n">
        <v>359000</v>
      </c>
      <c r="G5" s="6" t="n">
        <v>359000</v>
      </c>
    </row>
    <row r="6">
      <c r="A6" s="4" t="inlineStr">
        <is>
          <t>Restructuring Costs</t>
        </is>
      </c>
      <c r="D6" s="5" t="n">
        <v>433000</v>
      </c>
      <c r="F6" s="5" t="n">
        <v>1239000</v>
      </c>
      <c r="H6" s="5" t="n">
        <v>7181000</v>
      </c>
    </row>
    <row r="7">
      <c r="A7" s="4" t="inlineStr">
        <is>
          <t>Payments to Acquire Interest in Joint Venture</t>
        </is>
      </c>
      <c r="D7" s="5" t="n">
        <v>-19127000</v>
      </c>
      <c r="F7" s="5" t="n">
        <v>-19127000</v>
      </c>
    </row>
    <row r="8">
      <c r="A8" s="4" t="inlineStr">
        <is>
          <t>Forward contracts</t>
        </is>
      </c>
      <c r="D8" s="5" t="n">
        <v>140000</v>
      </c>
      <c r="F8" s="5" t="n">
        <v>140000</v>
      </c>
    </row>
    <row r="9">
      <c r="A9" s="4" t="inlineStr">
        <is>
          <t>Fair Value, Inputs, Level 2 [Member]</t>
        </is>
      </c>
    </row>
    <row r="10">
      <c r="A10" s="3" t="inlineStr">
        <is>
          <t>Business Acquisition [Line Items]</t>
        </is>
      </c>
    </row>
    <row r="11">
      <c r="A11" s="4" t="inlineStr">
        <is>
          <t>Business Combination, Contingent Consideration, Liability</t>
        </is>
      </c>
      <c r="D11" s="5" t="n">
        <v>0</v>
      </c>
      <c r="F11" s="5" t="n">
        <v>0</v>
      </c>
      <c r="H11" s="6" t="n">
        <v>0</v>
      </c>
    </row>
    <row r="12">
      <c r="A12" s="4" t="inlineStr">
        <is>
          <t>Forward contracts</t>
        </is>
      </c>
      <c r="D12" s="5" t="n">
        <v>140000</v>
      </c>
      <c r="F12" s="5" t="n">
        <v>140000</v>
      </c>
    </row>
    <row r="13">
      <c r="A13" s="4" t="inlineStr">
        <is>
          <t>European Joint Venture</t>
        </is>
      </c>
    </row>
    <row r="14">
      <c r="A14" s="3" t="inlineStr">
        <is>
          <t>Business Acquisition [Line Items]</t>
        </is>
      </c>
    </row>
    <row r="15">
      <c r="A15" s="4" t="inlineStr">
        <is>
          <t>Business Acquisition, Percentage of Voting Interests Acquired</t>
        </is>
      </c>
      <c r="C15" s="4" t="inlineStr">
        <is>
          <t>49.90%</t>
        </is>
      </c>
    </row>
    <row r="16">
      <c r="A16" s="4" t="inlineStr">
        <is>
          <t>Payments to Acquire Interest in Joint Venture</t>
        </is>
      </c>
      <c r="C16" s="6" t="n">
        <v>-16626000</v>
      </c>
    </row>
    <row r="17">
      <c r="A17" s="4" t="inlineStr">
        <is>
          <t>South African Joint Venture [Member]</t>
        </is>
      </c>
    </row>
    <row r="18">
      <c r="A18" s="3" t="inlineStr">
        <is>
          <t>Business Acquisition [Line Items]</t>
        </is>
      </c>
    </row>
    <row r="19">
      <c r="A19" s="4" t="inlineStr">
        <is>
          <t>Business Acquisition, Percentage of Voting Interests Acquired</t>
        </is>
      </c>
      <c r="B19" s="4" t="inlineStr">
        <is>
          <t>49.90%</t>
        </is>
      </c>
    </row>
    <row r="20">
      <c r="A20" s="4" t="inlineStr">
        <is>
          <t>Payments to Acquire Interest in Joint Venture</t>
        </is>
      </c>
      <c r="B20" s="6" t="n">
        <v>-2501000</v>
      </c>
    </row>
    <row r="21">
      <c r="A21" s="4" t="inlineStr">
        <is>
          <t>Greats Brand Inc. [Member]</t>
        </is>
      </c>
    </row>
    <row r="22">
      <c r="A22" s="3" t="inlineStr">
        <is>
          <t>Business Acquisition [Line Items]</t>
        </is>
      </c>
    </row>
    <row r="23">
      <c r="A23" s="4" t="inlineStr">
        <is>
          <t>Business Combination, Contingent Consideration, Liability</t>
        </is>
      </c>
      <c r="D23" s="5" t="n">
        <v>121000</v>
      </c>
      <c r="F23" s="5" t="n">
        <v>121000</v>
      </c>
    </row>
    <row r="24">
      <c r="A24" s="4" t="inlineStr">
        <is>
          <t>B. B. Dakota, Inc. [Member]</t>
        </is>
      </c>
    </row>
    <row r="25">
      <c r="A25" s="3" t="inlineStr">
        <is>
          <t>Business Acquisition [Line Items]</t>
        </is>
      </c>
    </row>
    <row r="26">
      <c r="A26" s="4" t="inlineStr">
        <is>
          <t>Business Combination, Contingent Consideration, Liability</t>
        </is>
      </c>
      <c r="D26" s="6" t="n">
        <v>7920000</v>
      </c>
      <c r="F26" s="6" t="n">
        <v>79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Factor Receivable (Detail)</t>
        </is>
      </c>
      <c r="B1" s="2" t="inlineStr">
        <is>
          <t>6 Months Ended</t>
        </is>
      </c>
    </row>
    <row r="2">
      <c r="B2" s="2" t="inlineStr">
        <is>
          <t>Jun. 30, 2021USD ($)</t>
        </is>
      </c>
    </row>
    <row r="3">
      <c r="A3" s="3" t="inlineStr">
        <is>
          <t>Accounts, Notes, Loans and Financing Receivable [Line Items]</t>
        </is>
      </c>
    </row>
    <row r="4">
      <c r="A4" s="4" t="inlineStr">
        <is>
          <t>Line of Credit Facility, Maximum Borrowing Capacity</t>
        </is>
      </c>
      <c r="B4" s="6" t="n">
        <v>150000000</v>
      </c>
    </row>
    <row r="5">
      <c r="A5" s="4" t="inlineStr">
        <is>
          <t>Debt Instrument, Basis Spread on Variable Rate</t>
        </is>
      </c>
      <c r="B5" s="4" t="inlineStr">
        <is>
          <t>0.50%</t>
        </is>
      </c>
    </row>
    <row r="6">
      <c r="A6" s="4" t="inlineStr">
        <is>
          <t>Factoring Fee</t>
        </is>
      </c>
      <c r="B6" s="4" t="inlineStr">
        <is>
          <t>0.20%</t>
        </is>
      </c>
    </row>
    <row r="7">
      <c r="A7" s="4" t="inlineStr">
        <is>
          <t>Termination Notice in Days</t>
        </is>
      </c>
      <c r="B7" s="6" t="n">
        <v>60</v>
      </c>
    </row>
    <row r="8">
      <c r="A8" s="4" t="inlineStr">
        <is>
          <t>London Interbank Offered Rate (LIBOR) [Member]</t>
        </is>
      </c>
    </row>
    <row r="9">
      <c r="A9" s="3" t="inlineStr">
        <is>
          <t>Accounts, Notes, Loans and Financing Receivable [Line Items]</t>
        </is>
      </c>
    </row>
    <row r="10">
      <c r="A10" s="4" t="inlineStr">
        <is>
          <t>Debt Instrument, Basis Spread on Variable Rate</t>
        </is>
      </c>
      <c r="B10"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Marketable Securities Table (Details) - USD ($) $ in Thousands</t>
        </is>
      </c>
      <c r="B1" s="2" t="inlineStr">
        <is>
          <t>Jun. 30, 2021</t>
        </is>
      </c>
      <c r="C1" s="2" t="inlineStr">
        <is>
          <t>Dec. 31, 2020</t>
        </is>
      </c>
      <c r="D1" s="2" t="inlineStr">
        <is>
          <t>Jun. 30, 2020</t>
        </is>
      </c>
    </row>
    <row r="2">
      <c r="A2" s="3" t="inlineStr">
        <is>
          <t>Debt Securities, Available-for-sale [Line Items]</t>
        </is>
      </c>
    </row>
    <row r="3">
      <c r="A3" s="4" t="inlineStr">
        <is>
          <t>Available-for-sale Securities, Current</t>
        </is>
      </c>
      <c r="B3" s="6" t="n">
        <v>40513</v>
      </c>
      <c r="C3" s="6" t="n">
        <v>39302</v>
      </c>
      <c r="D3" s="6" t="n">
        <v>38837</v>
      </c>
    </row>
    <row r="4">
      <c r="A4" s="4" t="inlineStr">
        <is>
          <t>Certificates of Deposit [Member]</t>
        </is>
      </c>
    </row>
    <row r="5">
      <c r="A5" s="3" t="inlineStr">
        <is>
          <t>Debt Securities, Available-for-sale [Line Items]</t>
        </is>
      </c>
    </row>
    <row r="6">
      <c r="A6" s="4" t="inlineStr">
        <is>
          <t>Available-for-sale Securities, Current</t>
        </is>
      </c>
      <c r="B6" s="6" t="n">
        <v>40513</v>
      </c>
      <c r="C6" s="6" t="n">
        <v>39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 (Detail) - (Table) - USD ($) $ in Thousands</t>
        </is>
      </c>
      <c r="B1" s="2" t="inlineStr">
        <is>
          <t>3 Months Ended</t>
        </is>
      </c>
      <c r="D1" s="2" t="inlineStr">
        <is>
          <t>6 Months Ended</t>
        </is>
      </c>
    </row>
    <row r="2">
      <c r="B2" s="2" t="inlineStr">
        <is>
          <t>Jun. 30, 2020</t>
        </is>
      </c>
      <c r="C2" s="2" t="inlineStr">
        <is>
          <t>Mar. 31, 2020</t>
        </is>
      </c>
      <c r="D2" s="2" t="inlineStr">
        <is>
          <t>Jun. 30, 2021</t>
        </is>
      </c>
      <c r="E2" s="2" t="inlineStr">
        <is>
          <t>Jun. 30, 2020</t>
        </is>
      </c>
      <c r="F2" s="2" t="inlineStr">
        <is>
          <t>Dec. 31, 2020</t>
        </is>
      </c>
      <c r="G2" s="2" t="inlineStr">
        <is>
          <t>Dec. 31, 2019</t>
        </is>
      </c>
    </row>
    <row r="3">
      <c r="A3" s="3" t="inlineStr">
        <is>
          <t>Assets:</t>
        </is>
      </c>
    </row>
    <row r="4">
      <c r="A4" s="4" t="inlineStr">
        <is>
          <t>Forward contracts</t>
        </is>
      </c>
      <c r="D4" s="6" t="n">
        <v>140</v>
      </c>
    </row>
    <row r="5">
      <c r="A5" s="4" t="inlineStr">
        <is>
          <t>Total assets</t>
        </is>
      </c>
      <c r="D5" s="5" t="n">
        <v>140</v>
      </c>
    </row>
    <row r="6">
      <c r="A6" s="3" t="inlineStr">
        <is>
          <t>Liabilities:</t>
        </is>
      </c>
    </row>
    <row r="7">
      <c r="A7" s="4" t="inlineStr">
        <is>
          <t>Contingent consideration</t>
        </is>
      </c>
      <c r="D7" s="5" t="n">
        <v>-8041</v>
      </c>
      <c r="F7" s="6" t="n">
        <v>-207</v>
      </c>
      <c r="G7" s="6" t="n">
        <v>-9124</v>
      </c>
    </row>
    <row r="8">
      <c r="A8" s="4" t="inlineStr">
        <is>
          <t>Forward contracts</t>
        </is>
      </c>
      <c r="D8" s="5" t="n">
        <v>325</v>
      </c>
      <c r="F8" s="5" t="n">
        <v>997</v>
      </c>
    </row>
    <row r="9">
      <c r="A9" s="4" t="inlineStr">
        <is>
          <t>Business Acquisition, Contingent Consideration, Change in Estimate</t>
        </is>
      </c>
      <c r="D9" s="5" t="n">
        <v>-7834</v>
      </c>
    </row>
    <row r="10">
      <c r="A10" s="4" t="inlineStr">
        <is>
          <t>Total liabilities</t>
        </is>
      </c>
      <c r="D10" s="5" t="n">
        <v>8366</v>
      </c>
      <c r="F10" s="5" t="n">
        <v>1204</v>
      </c>
    </row>
    <row r="11">
      <c r="A11" s="4" t="inlineStr">
        <is>
          <t>Fair Value, Inputs, Level 3 [Member]</t>
        </is>
      </c>
    </row>
    <row r="12">
      <c r="A12" s="3" t="inlineStr">
        <is>
          <t>Assets:</t>
        </is>
      </c>
    </row>
    <row r="13">
      <c r="A13" s="4" t="inlineStr">
        <is>
          <t>Total assets</t>
        </is>
      </c>
      <c r="D13" s="5" t="n">
        <v>0</v>
      </c>
    </row>
    <row r="14">
      <c r="A14" s="3" t="inlineStr">
        <is>
          <t>Liabilities:</t>
        </is>
      </c>
    </row>
    <row r="15">
      <c r="A15" s="4" t="inlineStr">
        <is>
          <t>Contingent consideration</t>
        </is>
      </c>
      <c r="D15" s="5" t="n">
        <v>-8041</v>
      </c>
      <c r="F15" s="5" t="n">
        <v>-207</v>
      </c>
    </row>
    <row r="16">
      <c r="A16" s="4" t="inlineStr">
        <is>
          <t>Forward contracts</t>
        </is>
      </c>
      <c r="D16" s="5" t="n">
        <v>0</v>
      </c>
      <c r="F16" s="5" t="n">
        <v>0</v>
      </c>
    </row>
    <row r="17">
      <c r="A17" s="4" t="inlineStr">
        <is>
          <t>Total liabilities</t>
        </is>
      </c>
      <c r="D17" s="5" t="n">
        <v>8041</v>
      </c>
      <c r="F17" s="5" t="n">
        <v>207</v>
      </c>
    </row>
    <row r="18">
      <c r="A18" s="4" t="inlineStr">
        <is>
          <t>Fair Value, Inputs, Level 2 [Member]</t>
        </is>
      </c>
    </row>
    <row r="19">
      <c r="A19" s="3" t="inlineStr">
        <is>
          <t>Assets:</t>
        </is>
      </c>
    </row>
    <row r="20">
      <c r="A20" s="4" t="inlineStr">
        <is>
          <t>Forward contracts</t>
        </is>
      </c>
      <c r="D20" s="5" t="n">
        <v>140</v>
      </c>
    </row>
    <row r="21">
      <c r="A21" s="4" t="inlineStr">
        <is>
          <t>Total assets</t>
        </is>
      </c>
      <c r="D21" s="5" t="n">
        <v>140</v>
      </c>
    </row>
    <row r="22">
      <c r="A22" s="3" t="inlineStr">
        <is>
          <t>Liabilities:</t>
        </is>
      </c>
    </row>
    <row r="23">
      <c r="A23" s="4" t="inlineStr">
        <is>
          <t>Contingent consideration</t>
        </is>
      </c>
      <c r="D23" s="5" t="n">
        <v>0</v>
      </c>
      <c r="F23" s="5" t="n">
        <v>0</v>
      </c>
    </row>
    <row r="24">
      <c r="A24" s="4" t="inlineStr">
        <is>
          <t>Forward contracts</t>
        </is>
      </c>
      <c r="D24" s="5" t="n">
        <v>325</v>
      </c>
      <c r="F24" s="5" t="n">
        <v>997</v>
      </c>
    </row>
    <row r="25">
      <c r="A25" s="4" t="inlineStr">
        <is>
          <t>Total liabilities</t>
        </is>
      </c>
      <c r="D25" s="5" t="n">
        <v>325</v>
      </c>
      <c r="F25" s="5" t="n">
        <v>997</v>
      </c>
    </row>
    <row r="26">
      <c r="A26" s="4" t="inlineStr">
        <is>
          <t>Fair Value, Inputs, Level 1 [Member]</t>
        </is>
      </c>
    </row>
    <row r="27">
      <c r="A27" s="3" t="inlineStr">
        <is>
          <t>Assets:</t>
        </is>
      </c>
    </row>
    <row r="28">
      <c r="A28" s="4" t="inlineStr">
        <is>
          <t>Total assets</t>
        </is>
      </c>
      <c r="D28" s="5" t="n">
        <v>0</v>
      </c>
    </row>
    <row r="29">
      <c r="A29" s="3" t="inlineStr">
        <is>
          <t>Liabilities:</t>
        </is>
      </c>
    </row>
    <row r="30">
      <c r="A30" s="4" t="inlineStr">
        <is>
          <t>Contingent consideration</t>
        </is>
      </c>
      <c r="D30" s="5" t="n">
        <v>0</v>
      </c>
      <c r="F30" s="5" t="n">
        <v>0</v>
      </c>
    </row>
    <row r="31">
      <c r="A31" s="4" t="inlineStr">
        <is>
          <t>Forward contracts</t>
        </is>
      </c>
      <c r="D31" s="5" t="n">
        <v>0</v>
      </c>
      <c r="F31" s="5" t="n">
        <v>0</v>
      </c>
    </row>
    <row r="32">
      <c r="A32" s="4" t="inlineStr">
        <is>
          <t>Total liabilities</t>
        </is>
      </c>
      <c r="D32" s="5" t="n">
        <v>0</v>
      </c>
      <c r="F32" s="6" t="n">
        <v>0</v>
      </c>
    </row>
    <row r="33">
      <c r="A33" s="4" t="inlineStr">
        <is>
          <t>Changes Measurement [Member]</t>
        </is>
      </c>
    </row>
    <row r="34">
      <c r="A34" s="3" t="inlineStr">
        <is>
          <t>Liabilities:</t>
        </is>
      </c>
    </row>
    <row r="35">
      <c r="A35" s="4" t="inlineStr">
        <is>
          <t>Business Acquisition, Contingent Consideration, Change in Estimate</t>
        </is>
      </c>
      <c r="E35" s="6" t="n">
        <v>8917</v>
      </c>
    </row>
    <row r="36">
      <c r="A36" s="4" t="inlineStr">
        <is>
          <t>Greats Brand Inc. [Member]</t>
        </is>
      </c>
    </row>
    <row r="37">
      <c r="A37" s="3" t="inlineStr">
        <is>
          <t>Liabilities:</t>
        </is>
      </c>
    </row>
    <row r="38">
      <c r="A38" s="4" t="inlineStr">
        <is>
          <t>Contingent consideration</t>
        </is>
      </c>
      <c r="D38" s="5" t="n">
        <v>-121</v>
      </c>
    </row>
    <row r="39">
      <c r="A39" s="4" t="inlineStr">
        <is>
          <t>Business Acquisition, Contingent Consideration, Change in Estimate</t>
        </is>
      </c>
      <c r="B39" s="6" t="n">
        <v>-1663</v>
      </c>
      <c r="C39" s="6" t="n">
        <v>-2684</v>
      </c>
      <c r="D39" s="6" t="n">
        <v>114</v>
      </c>
    </row>
    <row r="40">
      <c r="A40" s="4" t="inlineStr">
        <is>
          <t>Discount Rate - Fair Value of Contingent Liability</t>
        </is>
      </c>
      <c r="D40" s="4" t="inlineStr">
        <is>
          <t>10.50%</t>
        </is>
      </c>
    </row>
    <row r="41">
      <c r="A41" s="4" t="inlineStr">
        <is>
          <t>Greats Brand Inc. [Member] | Changes Measurement [Member]</t>
        </is>
      </c>
    </row>
    <row r="42">
      <c r="A42" s="3" t="inlineStr">
        <is>
          <t>Liabilities:</t>
        </is>
      </c>
    </row>
    <row r="43">
      <c r="A43" s="4" t="inlineStr">
        <is>
          <t>Business Acquisition, Contingent Consideration, Change in Estimate</t>
        </is>
      </c>
      <c r="B43" s="6" t="n">
        <v>4347</v>
      </c>
      <c r="C43" s="6" t="n">
        <v>4347</v>
      </c>
    </row>
    <row r="44">
      <c r="A44" s="4" t="inlineStr">
        <is>
          <t>B. B. Dakota, Inc. [Member]</t>
        </is>
      </c>
    </row>
    <row r="45">
      <c r="A45" s="3" t="inlineStr">
        <is>
          <t>Liabilities:</t>
        </is>
      </c>
    </row>
    <row r="46">
      <c r="A46" s="4" t="inlineStr">
        <is>
          <t>Contingent consideration</t>
        </is>
      </c>
      <c r="D46" s="6" t="n">
        <v>-7920</v>
      </c>
    </row>
    <row r="47">
      <c r="A47" s="4" t="inlineStr">
        <is>
          <t>Business Acquisition, Contingent Consideration, Change in Estimate</t>
        </is>
      </c>
      <c r="D47" s="6" t="n">
        <v>-7720</v>
      </c>
    </row>
    <row r="48">
      <c r="A48" s="4" t="inlineStr">
        <is>
          <t>Discount Rate - Fair Value of Contingent Liability</t>
        </is>
      </c>
      <c r="D48" s="4" t="inlineStr">
        <is>
          <t>10.50%</t>
        </is>
      </c>
    </row>
    <row r="49">
      <c r="A49" s="4" t="inlineStr">
        <is>
          <t>B. B. Dakota, Inc. [Member] | Changes Measurement [Member]</t>
        </is>
      </c>
    </row>
    <row r="50">
      <c r="A50" s="3" t="inlineStr">
        <is>
          <t>Liabilities:</t>
        </is>
      </c>
    </row>
    <row r="51">
      <c r="A51" s="4" t="inlineStr">
        <is>
          <t>Business Acquisition, Contingent Consideration, Change in Estimate</t>
        </is>
      </c>
      <c r="E51" s="6" t="n">
        <v>45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16" customWidth="1" min="6" max="6"/>
  </cols>
  <sheetData>
    <row r="1">
      <c r="A1" s="1" t="inlineStr">
        <is>
          <t>Lea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Impairment of Leasehold</t>
        </is>
      </c>
      <c r="F4" s="6" t="n">
        <v>22183</v>
      </c>
    </row>
    <row r="5">
      <c r="A5" s="4" t="inlineStr">
        <is>
          <t>Operating Lease, Payments</t>
        </is>
      </c>
      <c r="D5" s="6" t="n">
        <v>21619</v>
      </c>
      <c r="E5" s="6" t="n">
        <v>21772</v>
      </c>
    </row>
    <row r="6">
      <c r="A6" s="4" t="inlineStr">
        <is>
          <t>Prepaid expenses and other current assets</t>
        </is>
      </c>
      <c r="B6" s="6" t="n">
        <v>20549</v>
      </c>
      <c r="C6" s="6" t="n">
        <v>18444</v>
      </c>
      <c r="D6" s="5" t="n">
        <v>20549</v>
      </c>
      <c r="E6" s="5" t="n">
        <v>18444</v>
      </c>
      <c r="F6" s="5" t="n">
        <v>17415</v>
      </c>
    </row>
    <row r="7">
      <c r="A7" s="4" t="inlineStr">
        <is>
          <t>Lessee, Operating Lease, Liability, Payments, Due</t>
        </is>
      </c>
      <c r="B7" s="5" t="n">
        <v>20459</v>
      </c>
      <c r="D7" s="5" t="n">
        <v>20459</v>
      </c>
    </row>
    <row r="8">
      <c r="A8" s="4" t="inlineStr">
        <is>
          <t>Operating Lease, Cost</t>
        </is>
      </c>
      <c r="B8" s="5" t="n">
        <v>9074</v>
      </c>
      <c r="C8" s="5" t="n">
        <v>9033</v>
      </c>
      <c r="D8" s="5" t="n">
        <v>19266</v>
      </c>
      <c r="E8" s="5" t="n">
        <v>20416</v>
      </c>
    </row>
    <row r="9">
      <c r="A9" s="4" t="inlineStr">
        <is>
          <t>Short-term Lease, Cost</t>
        </is>
      </c>
      <c r="B9" s="5" t="n">
        <v>0</v>
      </c>
      <c r="C9" s="5" t="n">
        <v>106</v>
      </c>
      <c r="D9" s="5" t="n">
        <v>0</v>
      </c>
      <c r="E9" s="5" t="n">
        <v>119</v>
      </c>
    </row>
    <row r="10">
      <c r="A10" s="4" t="inlineStr">
        <is>
          <t>Variable Lease, Cost</t>
        </is>
      </c>
      <c r="B10" s="5" t="n">
        <v>5621</v>
      </c>
      <c r="C10" s="5" t="n">
        <v>5</v>
      </c>
      <c r="D10" s="5" t="n">
        <v>12975</v>
      </c>
      <c r="E10" s="5" t="n">
        <v>48</v>
      </c>
    </row>
    <row r="11">
      <c r="A11" s="4" t="inlineStr">
        <is>
          <t>Sublease Income</t>
        </is>
      </c>
      <c r="B11" s="5" t="n">
        <v>80</v>
      </c>
      <c r="C11" s="5" t="n">
        <v>201</v>
      </c>
      <c r="D11" s="5" t="n">
        <v>161</v>
      </c>
      <c r="E11" s="5" t="n">
        <v>402</v>
      </c>
    </row>
    <row r="12">
      <c r="A12" s="4" t="inlineStr">
        <is>
          <t>Operating Lease, Right-of-Use Asset</t>
        </is>
      </c>
      <c r="B12" s="6" t="n">
        <v>97222</v>
      </c>
      <c r="C12" s="5" t="n">
        <v>120489</v>
      </c>
      <c r="D12" s="6" t="n">
        <v>97222</v>
      </c>
      <c r="E12" s="5" t="n">
        <v>120489</v>
      </c>
      <c r="F12" s="6" t="n">
        <v>101379</v>
      </c>
    </row>
    <row r="13">
      <c r="A13" s="4" t="inlineStr">
        <is>
          <t>Operating Lease, Weighted Average Remaining Lease Term</t>
        </is>
      </c>
      <c r="B13" s="4" t="inlineStr">
        <is>
          <t>4 years 9 months 18 days</t>
        </is>
      </c>
      <c r="D13" s="4" t="inlineStr">
        <is>
          <t>4 years 9 months 18 days</t>
        </is>
      </c>
      <c r="F13" s="4" t="inlineStr">
        <is>
          <t>5 years</t>
        </is>
      </c>
    </row>
    <row r="14">
      <c r="A14" s="4" t="inlineStr">
        <is>
          <t>Operating Lease, Weighted Average Discount Rate, Percent</t>
        </is>
      </c>
      <c r="B14" s="4" t="inlineStr">
        <is>
          <t>4.20%</t>
        </is>
      </c>
      <c r="D14" s="4" t="inlineStr">
        <is>
          <t>4.20%</t>
        </is>
      </c>
      <c r="F14" s="4" t="inlineStr">
        <is>
          <t>4.30%</t>
        </is>
      </c>
    </row>
    <row r="15">
      <c r="A15" s="4" t="inlineStr">
        <is>
          <t>Operating Lease, Liability, Current</t>
        </is>
      </c>
      <c r="B15" s="6" t="n">
        <v>33561</v>
      </c>
      <c r="C15" s="5" t="n">
        <v>36890</v>
      </c>
      <c r="D15" s="6" t="n">
        <v>33561</v>
      </c>
      <c r="E15" s="5" t="n">
        <v>36890</v>
      </c>
      <c r="F15" s="6" t="n">
        <v>34257</v>
      </c>
    </row>
    <row r="16">
      <c r="A16" s="4" t="inlineStr">
        <is>
          <t>Operating Lease, Liability, Noncurrent</t>
        </is>
      </c>
      <c r="B16" s="5" t="n">
        <v>92179</v>
      </c>
      <c r="C16" s="5" t="n">
        <v>114630</v>
      </c>
      <c r="D16" s="5" t="n">
        <v>92179</v>
      </c>
      <c r="E16" s="5" t="n">
        <v>114630</v>
      </c>
      <c r="F16" s="5" t="n">
        <v>98592</v>
      </c>
    </row>
    <row r="17">
      <c r="A17" s="4" t="inlineStr">
        <is>
          <t>Operating Lease, Liability</t>
        </is>
      </c>
      <c r="B17" s="5" t="n">
        <v>125740</v>
      </c>
      <c r="D17" s="5" t="n">
        <v>125740</v>
      </c>
      <c r="F17" s="6" t="n">
        <v>132849</v>
      </c>
    </row>
    <row r="18">
      <c r="A18" s="4" t="inlineStr">
        <is>
          <t>Right-of-Use Asset Obtained in Exchange for Operating Lease Liability</t>
        </is>
      </c>
      <c r="B18" s="5" t="n">
        <v>3321</v>
      </c>
      <c r="C18" s="5" t="n">
        <v>0</v>
      </c>
      <c r="D18" s="5" t="n">
        <v>10604</v>
      </c>
      <c r="E18" s="5" t="n">
        <v>0</v>
      </c>
    </row>
    <row r="19">
      <c r="A19" s="4" t="inlineStr">
        <is>
          <t>Finance Lease, Right-of-Use Asset, Amortization</t>
        </is>
      </c>
      <c r="B19" s="5" t="n">
        <v>6993</v>
      </c>
      <c r="C19" s="5" t="n">
        <v>8763</v>
      </c>
      <c r="D19" s="5" t="n">
        <v>15763</v>
      </c>
      <c r="E19" s="5" t="n">
        <v>19096</v>
      </c>
    </row>
    <row r="20">
      <c r="A20" s="4" t="inlineStr">
        <is>
          <t>Lease, Cost</t>
        </is>
      </c>
      <c r="B20" s="5" t="n">
        <v>14615</v>
      </c>
      <c r="C20" s="5" t="n">
        <v>8943</v>
      </c>
      <c r="D20" s="5" t="n">
        <v>32080</v>
      </c>
      <c r="E20" s="5" t="n">
        <v>20181</v>
      </c>
    </row>
    <row r="21">
      <c r="A21" s="4" t="inlineStr">
        <is>
          <t>Lessee, Operating Lease, Liability, Payments, Due Year Two</t>
        </is>
      </c>
      <c r="B21" s="5" t="n">
        <v>33738</v>
      </c>
      <c r="D21" s="5" t="n">
        <v>33738</v>
      </c>
    </row>
    <row r="22">
      <c r="A22" s="4" t="inlineStr">
        <is>
          <t>Lessee, Operating Lease, Liability, Payments, Due Year Three</t>
        </is>
      </c>
      <c r="B22" s="5" t="n">
        <v>25351</v>
      </c>
      <c r="D22" s="5" t="n">
        <v>25351</v>
      </c>
    </row>
    <row r="23">
      <c r="A23" s="4" t="inlineStr">
        <is>
          <t>Lessee, Operating Lease, Liability, Payments, Due Year Four</t>
        </is>
      </c>
      <c r="B23" s="5" t="n">
        <v>19715</v>
      </c>
      <c r="D23" s="5" t="n">
        <v>19715</v>
      </c>
    </row>
    <row r="24">
      <c r="A24" s="4" t="inlineStr">
        <is>
          <t>Lessee, Operating Lease, Liability, Payments, Due Year Five</t>
        </is>
      </c>
      <c r="B24" s="5" t="n">
        <v>16024</v>
      </c>
      <c r="D24" s="5" t="n">
        <v>16024</v>
      </c>
    </row>
    <row r="25">
      <c r="A25" s="4" t="inlineStr">
        <is>
          <t>Lessee, Operating Lease, Liability, Payments, Due after Year Five</t>
        </is>
      </c>
      <c r="B25" s="5" t="n">
        <v>23551</v>
      </c>
      <c r="D25" s="5" t="n">
        <v>23551</v>
      </c>
    </row>
    <row r="26">
      <c r="A26" s="4" t="inlineStr">
        <is>
          <t>Lessee, Operating Lease, Liability, Payments, Due</t>
        </is>
      </c>
      <c r="B26" s="5" t="n">
        <v>138838</v>
      </c>
      <c r="D26" s="5" t="n">
        <v>138838</v>
      </c>
    </row>
    <row r="27">
      <c r="A27" s="4" t="inlineStr">
        <is>
          <t>Lessee, Operating Lease, Liability, Undiscounted Excess Amount</t>
        </is>
      </c>
      <c r="B27" s="5" t="n">
        <v>13098</v>
      </c>
      <c r="D27" s="5" t="n">
        <v>13098</v>
      </c>
    </row>
    <row r="28">
      <c r="A28" s="4" t="inlineStr">
        <is>
          <t>Operating Lease, Liability</t>
        </is>
      </c>
      <c r="B28" s="5" t="n">
        <v>125740</v>
      </c>
      <c r="D28" s="5" t="n">
        <v>125740</v>
      </c>
    </row>
    <row r="29">
      <c r="A29" s="4" t="inlineStr">
        <is>
          <t>Operating Lease, Impairment Loss</t>
        </is>
      </c>
      <c r="B29" s="5" t="n">
        <v>247</v>
      </c>
      <c r="D29" s="5" t="n">
        <v>680</v>
      </c>
    </row>
    <row r="30">
      <c r="A30" s="4" t="inlineStr">
        <is>
          <t>Lease Modification</t>
        </is>
      </c>
      <c r="B30" s="5" t="n">
        <v>2912</v>
      </c>
      <c r="D30" s="5" t="n">
        <v>9505</v>
      </c>
    </row>
    <row r="31">
      <c r="A31" s="3" t="inlineStr">
        <is>
          <t>Lessee, Lease, Description [Line Items]</t>
        </is>
      </c>
    </row>
    <row r="32">
      <c r="A32" s="4" t="inlineStr">
        <is>
          <t>Operating Lease, Impairment Loss</t>
        </is>
      </c>
      <c r="B32" s="5" t="n">
        <v>247</v>
      </c>
      <c r="D32" s="5" t="n">
        <v>680</v>
      </c>
    </row>
    <row r="33">
      <c r="A33" s="4" t="inlineStr">
        <is>
          <t>Variable Lease, Cost</t>
        </is>
      </c>
      <c r="B33" s="5" t="n">
        <v>5621</v>
      </c>
      <c r="C33" s="6" t="n">
        <v>5</v>
      </c>
      <c r="D33" s="5" t="n">
        <v>12975</v>
      </c>
      <c r="E33" s="6" t="n">
        <v>48</v>
      </c>
    </row>
    <row r="34">
      <c r="A34" s="4" t="inlineStr">
        <is>
          <t>Lease modification</t>
        </is>
      </c>
    </row>
    <row r="35">
      <c r="A35" s="3" t="inlineStr">
        <is>
          <t>Leases [Abstract]</t>
        </is>
      </c>
    </row>
    <row r="36">
      <c r="A36" s="4" t="inlineStr">
        <is>
          <t>Variable Lease, Cost</t>
        </is>
      </c>
      <c r="B36" s="5" t="n">
        <v>2911</v>
      </c>
      <c r="D36" s="5" t="n">
        <v>9505</v>
      </c>
    </row>
    <row r="37">
      <c r="A37" s="3" t="inlineStr">
        <is>
          <t>Lessee, Lease, Description [Line Items]</t>
        </is>
      </c>
    </row>
    <row r="38">
      <c r="A38" s="4" t="inlineStr">
        <is>
          <t>Variable Lease, Cost</t>
        </is>
      </c>
      <c r="B38" s="6" t="n">
        <v>2911</v>
      </c>
      <c r="D38" s="6" t="n">
        <v>95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 Share Repurchse Program (Details) - USD ($) $ / shares in Units, $ in Thousands</t>
        </is>
      </c>
      <c r="B1" s="2" t="inlineStr">
        <is>
          <t>6 Months Ended</t>
        </is>
      </c>
    </row>
    <row r="2">
      <c r="B2" s="2" t="inlineStr">
        <is>
          <t>Jun. 30, 2021</t>
        </is>
      </c>
      <c r="C2" s="2" t="inlineStr">
        <is>
          <t>Jun. 30, 2020</t>
        </is>
      </c>
      <c r="D2" s="2" t="inlineStr">
        <is>
          <t>Apr. 24, 2019</t>
        </is>
      </c>
    </row>
    <row r="3">
      <c r="A3" s="4" t="inlineStr">
        <is>
          <t>Treasury Stock Acquired, Average Cost Per Share</t>
        </is>
      </c>
      <c r="B3" s="8" t="n">
        <v>41.18</v>
      </c>
    </row>
    <row r="4">
      <c r="A4" s="4" t="inlineStr">
        <is>
          <t>Stock Repurchased During Period, Shares</t>
        </is>
      </c>
      <c r="B4" s="5" t="n">
        <v>1030000</v>
      </c>
      <c r="C4" s="5" t="n">
        <v>904000</v>
      </c>
    </row>
    <row r="5">
      <c r="A5" s="4" t="inlineStr">
        <is>
          <t>Stock Repurchased During Period, Value</t>
        </is>
      </c>
      <c r="B5" s="6" t="n">
        <v>30678</v>
      </c>
    </row>
    <row r="6">
      <c r="A6" s="4" t="inlineStr">
        <is>
          <t>Stock Repurchase Program, Authorized Amount</t>
        </is>
      </c>
      <c r="B6" s="6" t="n">
        <v>80912</v>
      </c>
    </row>
    <row r="7">
      <c r="A7" s="4" t="inlineStr">
        <is>
          <t>Shares Paid for Tax Withholding for Share Based Compensation</t>
        </is>
      </c>
      <c r="B7" s="5" t="n">
        <v>294205</v>
      </c>
    </row>
    <row r="8">
      <c r="A8" s="4" t="inlineStr">
        <is>
          <t>Stock Repurchased During Period, Shares</t>
        </is>
      </c>
      <c r="B8" s="5" t="n">
        <v>1030000</v>
      </c>
      <c r="C8" s="5" t="n">
        <v>904000</v>
      </c>
    </row>
    <row r="9">
      <c r="A9" s="4" t="inlineStr">
        <is>
          <t>Share Price</t>
        </is>
      </c>
      <c r="C9" s="8" t="n">
        <v>24.83</v>
      </c>
    </row>
    <row r="10">
      <c r="A10" s="4" t="inlineStr">
        <is>
          <t>Stock Repurchased During Period, Value</t>
        </is>
      </c>
      <c r="B10" s="6" t="n">
        <v>30678</v>
      </c>
    </row>
    <row r="11">
      <c r="A11" s="4" t="inlineStr">
        <is>
          <t>Stock Repurchase Program, Remaining Authorized Repurchase Amount</t>
        </is>
      </c>
      <c r="D11" s="6" t="n">
        <v>200000</v>
      </c>
    </row>
    <row r="12">
      <c r="A12" s="4" t="inlineStr">
        <is>
          <t>Treasury Stock Acquired, Average Cost Per Share</t>
        </is>
      </c>
      <c r="B12" s="8" t="n">
        <v>41.18</v>
      </c>
    </row>
    <row r="13">
      <c r="A13" s="4" t="inlineStr">
        <is>
          <t>Payments Related to Tax Withholding for Share-based Compensation</t>
        </is>
      </c>
      <c r="B13" s="6" t="n">
        <v>12115</v>
      </c>
    </row>
    <row r="14">
      <c r="A14" s="4" t="inlineStr">
        <is>
          <t>Common Stock</t>
        </is>
      </c>
    </row>
    <row r="15">
      <c r="A15" s="4" t="inlineStr">
        <is>
          <t>Treasury Stock Acquired, Average Cost Per Share</t>
        </is>
      </c>
      <c r="B15" s="8" t="n">
        <v>41.68</v>
      </c>
    </row>
    <row r="16">
      <c r="A16" s="4" t="inlineStr">
        <is>
          <t>Stock Repurchased During Period, Shares</t>
        </is>
      </c>
      <c r="B16" s="5" t="n">
        <v>736076</v>
      </c>
    </row>
    <row r="17">
      <c r="A17" s="4" t="inlineStr">
        <is>
          <t>Stock Repurchased During Period, Shares</t>
        </is>
      </c>
      <c r="B17" s="5" t="n">
        <v>736076</v>
      </c>
    </row>
    <row r="18">
      <c r="A18" s="4" t="inlineStr">
        <is>
          <t>Treasury Stock Acquired, Average Cost Per Share</t>
        </is>
      </c>
      <c r="B18" s="8" t="n">
        <v>41.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477000</v>
      </c>
      <c r="C4" s="5" t="n">
        <v>8000</v>
      </c>
      <c r="D4" s="5" t="n">
        <v>2532000</v>
      </c>
      <c r="E4" s="5" t="n">
        <v>180000</v>
      </c>
    </row>
    <row r="5">
      <c r="A5" s="4" t="inlineStr">
        <is>
          <t>Maximum Number Of Potential Dilutive Shares Issued Upon Vesting</t>
        </is>
      </c>
      <c r="B5" s="6" t="n">
        <v>300</v>
      </c>
      <c r="C5" s="6" t="n">
        <v>17</v>
      </c>
      <c r="D5" s="6" t="n">
        <v>300</v>
      </c>
      <c r="E5" s="6" t="n">
        <v>17</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13000</v>
      </c>
      <c r="D8" s="5" t="n">
        <v>2000</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0</v>
      </c>
      <c r="D11" s="5" t="n">
        <v>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Excluding Assessed Tax</t>
        </is>
      </c>
      <c r="B3" s="6" t="n">
        <v>394797</v>
      </c>
      <c r="C3" s="6" t="n">
        <v>141363</v>
      </c>
      <c r="D3" s="6" t="n">
        <v>753698</v>
      </c>
      <c r="E3" s="6" t="n">
        <v>497047</v>
      </c>
    </row>
    <row r="4">
      <c r="A4" s="4" t="inlineStr">
        <is>
          <t>Other Income</t>
        </is>
      </c>
      <c r="B4" s="5" t="n">
        <v>3097</v>
      </c>
      <c r="C4" s="5" t="n">
        <v>1449</v>
      </c>
      <c r="D4" s="5" t="n">
        <v>5221</v>
      </c>
      <c r="E4" s="5" t="n">
        <v>4933</v>
      </c>
    </row>
    <row r="5">
      <c r="A5" s="4" t="inlineStr">
        <is>
          <t>Total revenue</t>
        </is>
      </c>
      <c r="B5" s="5" t="n">
        <v>397894</v>
      </c>
      <c r="C5" s="5" t="n">
        <v>142812</v>
      </c>
      <c r="D5" s="5" t="n">
        <v>758919</v>
      </c>
      <c r="E5" s="5" t="n">
        <v>501980</v>
      </c>
    </row>
    <row r="6">
      <c r="A6" s="4" t="inlineStr">
        <is>
          <t>Cost of Goods and Services Sold</t>
        </is>
      </c>
      <c r="B6" s="5" t="n">
        <v>227839</v>
      </c>
      <c r="C6" s="5" t="n">
        <v>86924</v>
      </c>
      <c r="D6" s="5" t="n">
        <v>449760</v>
      </c>
      <c r="E6" s="5" t="n">
        <v>312628</v>
      </c>
    </row>
    <row r="7">
      <c r="A7" s="4" t="inlineStr">
        <is>
          <t>Gross profit</t>
        </is>
      </c>
      <c r="B7" s="5" t="n">
        <v>170055</v>
      </c>
      <c r="C7" s="5" t="n">
        <v>55888</v>
      </c>
      <c r="D7" s="5" t="n">
        <v>309159</v>
      </c>
      <c r="E7" s="5" t="n">
        <v>189352</v>
      </c>
    </row>
    <row r="8">
      <c r="A8" s="4" t="inlineStr">
        <is>
          <t>Operating expenses</t>
        </is>
      </c>
      <c r="B8" s="5" t="n">
        <v>121860</v>
      </c>
      <c r="C8" s="5" t="n">
        <v>78412</v>
      </c>
      <c r="D8" s="5" t="n">
        <v>232308</v>
      </c>
      <c r="E8" s="5" t="n">
        <v>199785</v>
      </c>
    </row>
    <row r="9">
      <c r="A9" s="4" t="inlineStr">
        <is>
          <t>Impairment of store fixed assets and lease right-of-use assets</t>
        </is>
      </c>
      <c r="B9" s="5" t="n">
        <v>477</v>
      </c>
      <c r="C9" s="5" t="n">
        <v>1178</v>
      </c>
      <c r="D9" s="5" t="n">
        <v>1089</v>
      </c>
      <c r="E9" s="5" t="n">
        <v>29999</v>
      </c>
    </row>
    <row r="10">
      <c r="A10" s="4" t="inlineStr">
        <is>
          <t>Other Asset Impairment Charges</t>
        </is>
      </c>
      <c r="B10" s="5" t="n">
        <v>0</v>
      </c>
      <c r="C10" s="5" t="n">
        <v>0</v>
      </c>
    </row>
    <row r="11">
      <c r="A11" s="4" t="inlineStr">
        <is>
          <t>Operating Income (Loss)</t>
        </is>
      </c>
      <c r="B11" s="5" t="n">
        <v>47718</v>
      </c>
      <c r="C11" s="5" t="n">
        <v>-23702</v>
      </c>
      <c r="D11" s="5" t="n">
        <v>75762</v>
      </c>
      <c r="E11" s="5" t="n">
        <v>-49950</v>
      </c>
    </row>
    <row r="12">
      <c r="A12" s="4" t="inlineStr">
        <is>
          <t>Interest and other (expense)/ income – net</t>
        </is>
      </c>
      <c r="B12" s="5" t="n">
        <v>-777</v>
      </c>
      <c r="C12" s="5" t="n">
        <v>357</v>
      </c>
      <c r="D12" s="5" t="n">
        <v>-814</v>
      </c>
      <c r="E12" s="5" t="n">
        <v>1403</v>
      </c>
    </row>
    <row r="13">
      <c r="A13" s="4" t="inlineStr">
        <is>
          <t>Income (Loss) from Continuing Operations before Income Taxes, Noncontrolling Interest</t>
        </is>
      </c>
      <c r="B13" s="5" t="n">
        <v>46941</v>
      </c>
      <c r="C13" s="5" t="n">
        <v>-23345</v>
      </c>
      <c r="D13" s="5" t="n">
        <v>74948</v>
      </c>
      <c r="E13" s="5" t="n">
        <v>-48547</v>
      </c>
    </row>
    <row r="14">
      <c r="A14" s="4" t="inlineStr">
        <is>
          <t>Provision/(benefit) for income taxes (Note M)</t>
        </is>
      </c>
      <c r="B14" s="5" t="n">
        <v>9600</v>
      </c>
      <c r="C14" s="5" t="n">
        <v>-6201</v>
      </c>
      <c r="D14" s="5" t="n">
        <v>15276</v>
      </c>
      <c r="E14" s="5" t="n">
        <v>-13602</v>
      </c>
    </row>
    <row r="15">
      <c r="A15" s="4" t="inlineStr">
        <is>
          <t>Net income</t>
        </is>
      </c>
      <c r="B15" s="6" t="n">
        <v>37341</v>
      </c>
      <c r="C15" s="6" t="n">
        <v>-17144</v>
      </c>
      <c r="D15" s="5" t="n">
        <v>59672</v>
      </c>
      <c r="E15" s="5" t="n">
        <v>-34945</v>
      </c>
    </row>
    <row r="16">
      <c r="A16" s="4" t="inlineStr">
        <is>
          <t>Less: net income attributable to noncontrolling interest</t>
        </is>
      </c>
      <c r="D16" s="5" t="n">
        <v>1623</v>
      </c>
      <c r="E16" s="5" t="n">
        <v>-908</v>
      </c>
    </row>
    <row r="17">
      <c r="A17" s="4" t="inlineStr">
        <is>
          <t>Net Income (Loss) Attributable to Parent</t>
        </is>
      </c>
      <c r="D17" s="6" t="n">
        <v>58049</v>
      </c>
      <c r="E17" s="6" t="n">
        <v>-34037</v>
      </c>
    </row>
    <row r="18">
      <c r="A18" s="4" t="inlineStr">
        <is>
          <t>Basic net income per share (in dollars per share)</t>
        </is>
      </c>
      <c r="B18" s="8" t="n">
        <v>0.47</v>
      </c>
      <c r="C18" s="8" t="n">
        <v>-0.21</v>
      </c>
      <c r="D18" s="8" t="n">
        <v>0.74</v>
      </c>
      <c r="E18" s="8" t="n">
        <v>-0.43</v>
      </c>
    </row>
    <row r="19">
      <c r="A19" s="4" t="inlineStr">
        <is>
          <t>Diluted net income per share (in dollars per share)</t>
        </is>
      </c>
      <c r="B19" s="8" t="n">
        <v>0.45</v>
      </c>
      <c r="C19" s="8" t="n">
        <v>-0.21</v>
      </c>
      <c r="D19" s="8" t="n">
        <v>0.71</v>
      </c>
      <c r="E19" s="8" t="n">
        <v>-0.43</v>
      </c>
    </row>
    <row r="20">
      <c r="A20" s="4" t="inlineStr">
        <is>
          <t>Basic weighted average common shares outstanding</t>
        </is>
      </c>
      <c r="B20" s="5" t="n">
        <v>78899</v>
      </c>
      <c r="C20" s="5" t="n">
        <v>78517</v>
      </c>
      <c r="D20" s="5" t="n">
        <v>78968</v>
      </c>
      <c r="E20" s="5" t="n">
        <v>78696</v>
      </c>
    </row>
    <row r="21">
      <c r="A21" s="4" t="inlineStr">
        <is>
          <t>Effect of dilutive securities – options/restricted stock</t>
        </is>
      </c>
      <c r="B21" s="5" t="n">
        <v>3162</v>
      </c>
      <c r="C21" s="5" t="n">
        <v>0</v>
      </c>
      <c r="D21" s="5" t="n">
        <v>3013</v>
      </c>
      <c r="E21" s="5" t="n">
        <v>0</v>
      </c>
    </row>
    <row r="22">
      <c r="A22" s="4" t="inlineStr">
        <is>
          <t>Weighted Average Number of Shares Outstanding, Diluted</t>
        </is>
      </c>
      <c r="B22" s="5" t="n">
        <v>82061</v>
      </c>
      <c r="C22" s="5" t="n">
        <v>78517</v>
      </c>
      <c r="D22" s="5" t="n">
        <v>81981</v>
      </c>
      <c r="E22" s="5" t="n">
        <v>78696</v>
      </c>
    </row>
    <row r="23">
      <c r="A23" s="4" t="inlineStr">
        <is>
          <t>Common Stock, Dividends, Per Share, Cash Paid</t>
        </is>
      </c>
      <c r="B23" s="8" t="n">
        <v>0.15</v>
      </c>
      <c r="C23" s="6" t="n">
        <v>0</v>
      </c>
      <c r="D23" s="8" t="n">
        <v>0.3</v>
      </c>
      <c r="E23" s="8" t="n">
        <v>0.15</v>
      </c>
    </row>
    <row r="24">
      <c r="A24" s="4" t="inlineStr">
        <is>
          <t>Noncontrolling Interest</t>
        </is>
      </c>
    </row>
    <row r="25">
      <c r="A25" s="4" t="inlineStr">
        <is>
          <t>Less: net income attributable to noncontrolling interest</t>
        </is>
      </c>
      <c r="B25" s="6" t="n">
        <v>489</v>
      </c>
      <c r="C25" s="6" t="n">
        <v>-558</v>
      </c>
    </row>
    <row r="26">
      <c r="A26" s="4" t="inlineStr">
        <is>
          <t>Retained Earnings</t>
        </is>
      </c>
    </row>
    <row r="27">
      <c r="A27" s="4" t="inlineStr">
        <is>
          <t>Net Income (Loss) Attributable to Parent</t>
        </is>
      </c>
      <c r="B27" s="6" t="n">
        <v>36852</v>
      </c>
      <c r="C27" s="6" t="n">
        <v>-16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Loss) from Continuing Operations before Income Taxes, Noncontrolling Interest</t>
        </is>
      </c>
      <c r="B4" s="6" t="n">
        <v>46941</v>
      </c>
      <c r="C4" s="6" t="n">
        <v>-23345</v>
      </c>
      <c r="D4" s="6" t="n">
        <v>74948</v>
      </c>
      <c r="E4" s="6" t="n">
        <v>-48547</v>
      </c>
    </row>
    <row r="5">
      <c r="A5" s="4" t="inlineStr">
        <is>
          <t>Income Tax Expense (Benefit)</t>
        </is>
      </c>
      <c r="B5" s="6" t="n">
        <v>-9600</v>
      </c>
      <c r="C5" s="6" t="n">
        <v>6201</v>
      </c>
      <c r="D5" s="6" t="n">
        <v>-15276</v>
      </c>
      <c r="E5" s="6" t="n">
        <v>13602</v>
      </c>
    </row>
    <row r="6">
      <c r="A6" s="4" t="inlineStr">
        <is>
          <t>Effective Income Tax Rate Reconciliation, Change in Enacted Tax Rate, Percent</t>
        </is>
      </c>
      <c r="B6" s="4" t="inlineStr">
        <is>
          <t>20.50%</t>
        </is>
      </c>
      <c r="C6" s="4" t="inlineStr">
        <is>
          <t>26.60%</t>
        </is>
      </c>
      <c r="D6" s="4" t="inlineStr">
        <is>
          <t>20.40%</t>
        </is>
      </c>
      <c r="E6" s="4" t="inlineStr">
        <is>
          <t>2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Based Compensation (Detail) - (Table 1) - shares</t>
        </is>
      </c>
      <c r="B1" s="2" t="inlineStr">
        <is>
          <t>Jun. 30, 2020</t>
        </is>
      </c>
      <c r="C1" s="2" t="inlineStr">
        <is>
          <t>Jun. 30, 2021</t>
        </is>
      </c>
      <c r="D1" s="2" t="inlineStr">
        <is>
          <t>May 24, 2019</t>
        </is>
      </c>
    </row>
    <row r="2">
      <c r="A2" s="3" t="inlineStr">
        <is>
          <t>Share-based Payment Arrangement [Abstract]</t>
        </is>
      </c>
    </row>
    <row r="3">
      <c r="A3" s="4" t="inlineStr">
        <is>
          <t>Common stock authorized</t>
        </is>
      </c>
      <c r="D3" s="5" t="n">
        <v>11000000</v>
      </c>
    </row>
    <row r="4">
      <c r="A4" s="4" t="inlineStr">
        <is>
          <t>Stock-based awards, including restricted stock and stock options granted, net of expired or cancelled</t>
        </is>
      </c>
      <c r="C4" s="5" t="n">
        <v>-3014210</v>
      </c>
    </row>
    <row r="5">
      <c r="A5" s="4" t="inlineStr">
        <is>
          <t>Common stock available for grant of stock-based awards as of June 30, 2012</t>
        </is>
      </c>
      <c r="C5" s="5" t="n">
        <v>7985790</v>
      </c>
    </row>
    <row r="6">
      <c r="A6" s="4" t="inlineStr">
        <is>
          <t>Share-based Compensation Arrangement by Share-based Payment Award, Options, Grants in Period, Gross</t>
        </is>
      </c>
      <c r="B6" s="5" t="n">
        <v>225000</v>
      </c>
      <c r="C6" s="5" t="n">
        <v>28000</v>
      </c>
    </row>
    <row r="7">
      <c r="A7" s="3" t="inlineStr">
        <is>
          <t>Share-based Compensation Arrangement by Share-based Payment Award [Line Items]</t>
        </is>
      </c>
    </row>
    <row r="8">
      <c r="A8" s="4" t="inlineStr">
        <is>
          <t>Share-based Compensation Arrangement by Share-based Payment Award, Non-Option Equity Instruments, Outstanding, Number</t>
        </is>
      </c>
      <c r="C8" s="5" t="n">
        <v>29732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 (Table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t>
        </is>
      </c>
      <c r="B3" s="6" t="n">
        <v>5480</v>
      </c>
      <c r="C3" s="6" t="n">
        <v>5521</v>
      </c>
      <c r="D3" s="6" t="n">
        <v>11019</v>
      </c>
      <c r="E3" s="6" t="n">
        <v>11207</v>
      </c>
    </row>
    <row r="4">
      <c r="A4" s="4" t="inlineStr">
        <is>
          <t>Share-based Compensation Arrangement by Share-based Payment Award, Options, Vested and Expected to Vest, Outstanding, Number</t>
        </is>
      </c>
      <c r="B4" s="5" t="n">
        <v>1862375</v>
      </c>
      <c r="D4" s="5" t="n">
        <v>1862375</v>
      </c>
    </row>
    <row r="5">
      <c r="A5" s="4" t="inlineStr">
        <is>
          <t>Restricted Stock [Member]</t>
        </is>
      </c>
    </row>
    <row r="6">
      <c r="A6" s="4" t="inlineStr">
        <is>
          <t>Allocated Share-based Compensation Expense</t>
        </is>
      </c>
      <c r="B6" s="6" t="n">
        <v>4436</v>
      </c>
      <c r="C6" s="5" t="n">
        <v>4627</v>
      </c>
      <c r="D6" s="6" t="n">
        <v>8945</v>
      </c>
      <c r="E6" s="5" t="n">
        <v>9491</v>
      </c>
    </row>
    <row r="7">
      <c r="A7" s="4" t="inlineStr">
        <is>
          <t>Stock Options [Member]</t>
        </is>
      </c>
    </row>
    <row r="8">
      <c r="A8" s="4" t="inlineStr">
        <is>
          <t>Allocated Share-based Compensation Expense</t>
        </is>
      </c>
      <c r="B8" s="6" t="n">
        <v>1044</v>
      </c>
      <c r="C8" s="6" t="n">
        <v>894</v>
      </c>
      <c r="D8" s="6" t="n">
        <v>2074</v>
      </c>
      <c r="E8" s="6" t="n">
        <v>17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Detail) - (Table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Proceeds from stock options exercised</t>
        </is>
      </c>
      <c r="B4" s="6" t="n">
        <v>5269</v>
      </c>
      <c r="C4" s="6" t="n">
        <v>86</v>
      </c>
      <c r="D4" s="6" t="n">
        <v>6823</v>
      </c>
      <c r="E4" s="6" t="n">
        <v>960</v>
      </c>
    </row>
    <row r="5">
      <c r="A5" s="4" t="inlineStr">
        <is>
          <t>Intrinsic value of stock options exercised</t>
        </is>
      </c>
      <c r="B5" s="6" t="n">
        <v>4945</v>
      </c>
      <c r="C5" s="6" t="n">
        <v>21</v>
      </c>
      <c r="D5" s="6" t="n">
        <v>5812</v>
      </c>
      <c r="E5" s="6" t="n">
        <v>7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4)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Fair Value Assumptions, Expected Volatility Rate, Minimum</t>
        </is>
      </c>
      <c r="B4" s="4" t="inlineStr">
        <is>
          <t>44.40%</t>
        </is>
      </c>
    </row>
    <row r="5">
      <c r="A5" s="4" t="inlineStr">
        <is>
          <t>Share-based Compensation Arrangement by Share-based Payment Award, Fair Value Assumptions, Risk Free Interest Rate, Maximum</t>
        </is>
      </c>
      <c r="B5" s="4" t="inlineStr">
        <is>
          <t>49.10%</t>
        </is>
      </c>
    </row>
    <row r="6">
      <c r="A6" s="4" t="inlineStr">
        <is>
          <t>Share-based Compensation Arrangement by Share-based Payment Award, Fair Value Assumptions, Risk Free Interest Rate, Maximum</t>
        </is>
      </c>
      <c r="B6" s="4" t="inlineStr">
        <is>
          <t>0.60%</t>
        </is>
      </c>
    </row>
    <row r="7">
      <c r="A7" s="4" t="inlineStr">
        <is>
          <t>Share-based Compensation Arrangement by Share-based Payment Award, Fair Value Assumptions, Risk Free Interest Rate, Minimum</t>
        </is>
      </c>
      <c r="B7" s="4" t="inlineStr">
        <is>
          <t>0.20%</t>
        </is>
      </c>
    </row>
    <row r="8">
      <c r="A8" s="4" t="inlineStr">
        <is>
          <t>Dividend yield</t>
        </is>
      </c>
      <c r="B8" s="4" t="inlineStr">
        <is>
          <t>1.60%</t>
        </is>
      </c>
      <c r="C8" s="4" t="inlineStr">
        <is>
          <t>1.30%</t>
        </is>
      </c>
    </row>
    <row r="9">
      <c r="A9" s="4" t="inlineStr">
        <is>
          <t>Weighted average fair value</t>
        </is>
      </c>
      <c r="B9" s="8" t="n">
        <v>11.9</v>
      </c>
      <c r="C9" s="8" t="n">
        <v>10.16</v>
      </c>
    </row>
    <row r="10">
      <c r="A10" s="4" t="inlineStr">
        <is>
          <t>Minimum [Member]</t>
        </is>
      </c>
    </row>
    <row r="11">
      <c r="A11" s="3" t="inlineStr">
        <is>
          <t>Share-based Compensation Arrangement by Share-based Payment Award [Line Items]</t>
        </is>
      </c>
    </row>
    <row r="12">
      <c r="A12" s="4" t="inlineStr">
        <is>
          <t>Expected life in years</t>
        </is>
      </c>
      <c r="B12" s="4" t="inlineStr">
        <is>
          <t>3 years</t>
        </is>
      </c>
    </row>
    <row r="13">
      <c r="A13" s="4" t="inlineStr">
        <is>
          <t>Maximum [Member]</t>
        </is>
      </c>
    </row>
    <row r="14">
      <c r="A14" s="3" t="inlineStr">
        <is>
          <t>Share-based Compensation Arrangement by Share-based Payment Award [Line Items]</t>
        </is>
      </c>
    </row>
    <row r="15">
      <c r="A15" s="4" t="inlineStr">
        <is>
          <t>Expected life in years</t>
        </is>
      </c>
      <c r="B15"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Detail) - (Table 5) - USD ($) $ / shares in Units, $ in Thousands</t>
        </is>
      </c>
      <c r="B1" s="2" t="inlineStr">
        <is>
          <t>Jun. 30, 2020</t>
        </is>
      </c>
      <c r="C1" s="2" t="inlineStr">
        <is>
          <t>Jun. 30, 2021</t>
        </is>
      </c>
      <c r="D1" s="2" t="inlineStr">
        <is>
          <t>Jun. 30, 2020</t>
        </is>
      </c>
    </row>
    <row r="2">
      <c r="A2" s="3" t="inlineStr">
        <is>
          <t>Share-based Compensation Arrangement by Share-based Payment Award, Options, Outstanding [Roll Forward]</t>
        </is>
      </c>
    </row>
    <row r="3">
      <c r="A3" s="4" t="inlineStr">
        <is>
          <t>Outstanding at January 1, 2012</t>
        </is>
      </c>
      <c r="C3" s="5" t="n">
        <v>2674000</v>
      </c>
    </row>
    <row r="4">
      <c r="A4" s="4" t="inlineStr">
        <is>
          <t>Outstanding at January 1, 2012 (in Dollars per share)</t>
        </is>
      </c>
      <c r="C4" s="8" t="n">
        <v>26.8</v>
      </c>
    </row>
    <row r="5">
      <c r="A5" s="4" t="inlineStr">
        <is>
          <t>Granted</t>
        </is>
      </c>
      <c r="B5" s="5" t="n">
        <v>225000</v>
      </c>
      <c r="C5" s="5" t="n">
        <v>28000</v>
      </c>
    </row>
    <row r="6">
      <c r="A6" s="4" t="inlineStr">
        <is>
          <t>Granted (in Dollars per share)</t>
        </is>
      </c>
      <c r="C6" s="8" t="n">
        <v>37.77</v>
      </c>
    </row>
    <row r="7">
      <c r="A7" s="4" t="inlineStr">
        <is>
          <t>Exercised</t>
        </is>
      </c>
      <c r="C7" s="5" t="n">
        <v>-295000</v>
      </c>
      <c r="D7" s="5" t="n">
        <v>-52000</v>
      </c>
    </row>
    <row r="8">
      <c r="A8" s="4" t="inlineStr">
        <is>
          <t>Exercised (in Dollars per share)</t>
        </is>
      </c>
      <c r="C8" s="8" t="n">
        <v>23.15</v>
      </c>
    </row>
    <row r="9">
      <c r="A9" s="4" t="inlineStr">
        <is>
          <t>Outstanding at June 30, 2012</t>
        </is>
      </c>
      <c r="C9" s="5" t="n">
        <v>2407000</v>
      </c>
    </row>
    <row r="10">
      <c r="A10" s="4" t="inlineStr">
        <is>
          <t>Outstanding at June 30, 2012 (in Dollars per share)</t>
        </is>
      </c>
      <c r="C10" s="8" t="n">
        <v>27.37</v>
      </c>
    </row>
    <row r="11">
      <c r="A11" s="4" t="inlineStr">
        <is>
          <t>Outstanding at June 30, 2012</t>
        </is>
      </c>
      <c r="C11" s="4" t="inlineStr">
        <is>
          <t>3 years</t>
        </is>
      </c>
    </row>
    <row r="12">
      <c r="A12" s="4" t="inlineStr">
        <is>
          <t>Outstanding at June 30, 2012 (in Dollars)</t>
        </is>
      </c>
      <c r="C12" s="6" t="n">
        <v>0</v>
      </c>
    </row>
    <row r="13">
      <c r="A13" s="4" t="inlineStr">
        <is>
          <t>Exercisable at June 30, 2012</t>
        </is>
      </c>
      <c r="C13" s="5" t="n">
        <v>2054000</v>
      </c>
    </row>
    <row r="14">
      <c r="A14" s="4" t="inlineStr">
        <is>
          <t>Exercisable at June 30, 2012 (in Dollars per share)</t>
        </is>
      </c>
      <c r="C14" s="8" t="n">
        <v>27.17</v>
      </c>
    </row>
    <row r="15">
      <c r="A15" s="4" t="inlineStr">
        <is>
          <t>Exercisable at June 30, 2012</t>
        </is>
      </c>
      <c r="C15" s="4" t="inlineStr">
        <is>
          <t>2 years 10 months 24 days</t>
        </is>
      </c>
    </row>
    <row r="16">
      <c r="A16" s="4" t="inlineStr">
        <is>
          <t>Exercisable at June 30, 2012 (in Dollars)</t>
        </is>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6) - $ / shares</t>
        </is>
      </c>
      <c r="B1" s="2" t="inlineStr">
        <is>
          <t>6 Months Ended</t>
        </is>
      </c>
    </row>
    <row r="2">
      <c r="B2" s="2" t="inlineStr">
        <is>
          <t>Jun. 30, 2021</t>
        </is>
      </c>
      <c r="C2" s="2" t="inlineStr">
        <is>
          <t>Jun. 30, 2020</t>
        </is>
      </c>
    </row>
    <row r="3">
      <c r="A3" s="3" t="inlineStr">
        <is>
          <t>Share-based Compensation Arrangement by Share-based Payment Award, Equity Instruments Other than Options, Nonvested, Weighted Average Grant Date Fair Value [Roll Forward]</t>
        </is>
      </c>
    </row>
    <row r="4">
      <c r="A4" s="4" t="inlineStr">
        <is>
          <t>Non-vested at January 1</t>
        </is>
      </c>
      <c r="B4" s="5" t="n">
        <v>3651000</v>
      </c>
      <c r="C4" s="5" t="n">
        <v>4427000</v>
      </c>
    </row>
    <row r="5">
      <c r="A5" s="4" t="inlineStr">
        <is>
          <t>Non-vested at January 1 (in Dollars per share)</t>
        </is>
      </c>
      <c r="B5" s="8" t="n">
        <v>20.81</v>
      </c>
      <c r="C5" s="8" t="n">
        <v>19.84</v>
      </c>
    </row>
    <row r="6">
      <c r="A6" s="4" t="inlineStr">
        <is>
          <t>Granted</t>
        </is>
      </c>
      <c r="B6" s="5" t="n">
        <v>297000</v>
      </c>
      <c r="C6" s="5" t="n">
        <v>402000</v>
      </c>
    </row>
    <row r="7">
      <c r="A7" s="4" t="inlineStr">
        <is>
          <t>Granted (in Dollars per share)</t>
        </is>
      </c>
      <c r="B7" s="8" t="n">
        <v>38.65</v>
      </c>
      <c r="C7" s="8" t="n">
        <v>33.63</v>
      </c>
    </row>
    <row r="8">
      <c r="A8" s="4" t="inlineStr">
        <is>
          <t>Vested</t>
        </is>
      </c>
      <c r="B8" s="5" t="n">
        <v>-296000</v>
      </c>
      <c r="C8" s="5" t="n">
        <v>-311000</v>
      </c>
    </row>
    <row r="9">
      <c r="A9" s="4" t="inlineStr">
        <is>
          <t>Vested (in Dollars per share)</t>
        </is>
      </c>
      <c r="B9" s="8" t="n">
        <v>27.93</v>
      </c>
      <c r="C9" s="8" t="n">
        <v>27.72</v>
      </c>
    </row>
    <row r="10">
      <c r="A10" s="4" t="inlineStr">
        <is>
          <t>Forfeited</t>
        </is>
      </c>
      <c r="B10" s="5" t="n">
        <v>-22000</v>
      </c>
      <c r="C10" s="5" t="n">
        <v>-35000</v>
      </c>
    </row>
    <row r="11">
      <c r="A11" s="4" t="inlineStr">
        <is>
          <t>Non-vested at March 31</t>
        </is>
      </c>
      <c r="B11" s="5" t="n">
        <v>3630000</v>
      </c>
      <c r="C11" s="5" t="n">
        <v>4483000</v>
      </c>
    </row>
    <row r="12">
      <c r="A12" s="4" t="inlineStr">
        <is>
          <t>Non-vested at March 31 (in Dollars per share)</t>
        </is>
      </c>
      <c r="B12" s="8" t="n">
        <v>21.6</v>
      </c>
      <c r="C12" s="8" t="n">
        <v>20.48</v>
      </c>
    </row>
    <row r="13">
      <c r="A13" s="4" t="inlineStr">
        <is>
          <t>Share-based Compensation Arrangement by Share-based Payment Award, Equity Instruments Other than Options, Forfeitures, Weighted Average Grant Date Fair Value</t>
        </is>
      </c>
      <c r="B13" s="8" t="n">
        <v>35.82</v>
      </c>
      <c r="C13" s="8" t="n">
        <v>2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3" customWidth="1" min="8" max="8"/>
  </cols>
  <sheetData>
    <row r="1">
      <c r="A1" s="1" t="inlineStr">
        <is>
          <t>Stock-Based Compensation (Detail) - USD ($) $ / shares in Units, $ in Thousands</t>
        </is>
      </c>
      <c r="B1" s="2" t="inlineStr">
        <is>
          <t>Jun. 30, 2020</t>
        </is>
      </c>
      <c r="C1" s="2" t="inlineStr">
        <is>
          <t>Jun. 30, 2021</t>
        </is>
      </c>
      <c r="D1" s="2" t="inlineStr">
        <is>
          <t>Jun. 30, 2020</t>
        </is>
      </c>
      <c r="E1" s="2" t="inlineStr">
        <is>
          <t>Jun. 30, 2021</t>
        </is>
      </c>
      <c r="F1" s="2" t="inlineStr">
        <is>
          <t>Dec. 31, 2020</t>
        </is>
      </c>
      <c r="G1" s="2" t="inlineStr">
        <is>
          <t>Dec. 31, 2019</t>
        </is>
      </c>
      <c r="H1" s="2" t="inlineStr">
        <is>
          <t>May 24, 2019</t>
        </is>
      </c>
    </row>
    <row r="2">
      <c r="A2" s="3" t="inlineStr">
        <is>
          <t>Share-based Compensation Arrangement by Share-based Payment Award [Line Items]</t>
        </is>
      </c>
    </row>
    <row r="3">
      <c r="A3" s="4" t="inlineStr">
        <is>
          <t>Treasury Stock Acquired, Average Cost Per Share</t>
        </is>
      </c>
      <c r="E3" s="8" t="n">
        <v>41.18</v>
      </c>
    </row>
    <row r="4">
      <c r="A4" s="4" t="inlineStr">
        <is>
          <t>Share-based Compensation Arrangement by Share-based Payment Award, Number of Shares Authorized</t>
        </is>
      </c>
      <c r="H4" s="5" t="n">
        <v>11000000</v>
      </c>
    </row>
    <row r="5">
      <c r="A5" s="4" t="inlineStr">
        <is>
          <t>Share Based Compensation Arrangement By Share Based Payment Award Options Vested In Period</t>
        </is>
      </c>
      <c r="C5" s="5" t="n">
        <v>421536</v>
      </c>
      <c r="D5" s="5" t="n">
        <v>121683</v>
      </c>
    </row>
    <row r="6">
      <c r="A6" s="4" t="inlineStr">
        <is>
          <t>Share Based Compensation Arrangement By Share Based Payment Award Options Exercisable During Period Weighted Average Exercise Price (in Dollars per share)</t>
        </is>
      </c>
      <c r="C6" s="8" t="n">
        <v>25.64</v>
      </c>
      <c r="D6" s="8" t="n">
        <v>30.42</v>
      </c>
    </row>
    <row r="7">
      <c r="A7" s="4" t="inlineStr">
        <is>
          <t>Share Based Compensation Arrangement By Share-Based Payment Award Equity Options Nonvested Number</t>
        </is>
      </c>
      <c r="C7" s="5" t="n">
        <v>352780</v>
      </c>
      <c r="E7" s="5" t="n">
        <v>352780</v>
      </c>
    </row>
    <row r="8">
      <c r="A8" s="4" t="inlineStr">
        <is>
          <t>Employee Service Share-based Compensation, Nonvested Awards, Total Compensation Cost Not yet Recognized, Period for Recognition</t>
        </is>
      </c>
      <c r="E8" s="4" t="inlineStr">
        <is>
          <t>1 year 8 months 12 days</t>
        </is>
      </c>
    </row>
    <row r="9">
      <c r="A9" s="4" t="inlineStr">
        <is>
          <t>Employee Service Share Based Compensation Nonvested Restricted Awards Total Compensation Cost Not Yet Recognized Period For Recognition</t>
        </is>
      </c>
      <c r="E9" s="4" t="inlineStr">
        <is>
          <t>4 years</t>
        </is>
      </c>
    </row>
    <row r="10">
      <c r="A10" s="4" t="inlineStr">
        <is>
          <t>Share-based Compensation Arrangement by Share-based Payment Award, Options, Grants in Period, Gross</t>
        </is>
      </c>
      <c r="B10" s="5" t="n">
        <v>225000</v>
      </c>
      <c r="E10" s="5" t="n">
        <v>28000</v>
      </c>
    </row>
    <row r="11">
      <c r="A11" s="4" t="inlineStr">
        <is>
          <t>Share Price</t>
        </is>
      </c>
      <c r="B11" s="8" t="n">
        <v>24.83</v>
      </c>
      <c r="D11" s="8" t="n">
        <v>24.83</v>
      </c>
    </row>
    <row r="12">
      <c r="A12" s="4" t="inlineStr">
        <is>
          <t>Share-based Compensation Arrangement by Share-based Payment Award, Equity Instruments Other than Options, Nonvested, Number</t>
        </is>
      </c>
      <c r="B12" s="5" t="n">
        <v>4483000</v>
      </c>
      <c r="C12" s="5" t="n">
        <v>3630000</v>
      </c>
      <c r="D12" s="5" t="n">
        <v>4483000</v>
      </c>
      <c r="E12" s="5" t="n">
        <v>3630000</v>
      </c>
      <c r="F12" s="5" t="n">
        <v>3651000</v>
      </c>
      <c r="G12" s="5" t="n">
        <v>4427000</v>
      </c>
    </row>
    <row r="13">
      <c r="A13" s="4" t="inlineStr">
        <is>
          <t>Employee Stock Option [Member]</t>
        </is>
      </c>
    </row>
    <row r="14">
      <c r="A14" s="3" t="inlineStr">
        <is>
          <t>Share-based Compensation Arrangement by Share-based Payment Award [Line Items]</t>
        </is>
      </c>
    </row>
    <row r="15">
      <c r="A15" s="4" t="inlineStr">
        <is>
          <t>Employee Service Share-based Compensation, Nonvested Awards, Total Compensation Cost Not yet Recognized</t>
        </is>
      </c>
      <c r="C15" s="6" t="n">
        <v>2248</v>
      </c>
      <c r="E15" s="6" t="n">
        <v>2248</v>
      </c>
    </row>
    <row r="16">
      <c r="A16" s="4" t="inlineStr">
        <is>
          <t>Restricted Stock [Member]</t>
        </is>
      </c>
    </row>
    <row r="17">
      <c r="A17" s="3" t="inlineStr">
        <is>
          <t>Share-based Compensation Arrangement by Share-based Payment Award [Line Items]</t>
        </is>
      </c>
    </row>
    <row r="18">
      <c r="A18" s="4" t="inlineStr">
        <is>
          <t>Employee Service Share-based Compensation, Nonvested Awards, Total Compensation Cost Not yet Recognized</t>
        </is>
      </c>
      <c r="C18" s="6" t="n">
        <v>51970</v>
      </c>
      <c r="E18" s="6" t="n">
        <v>51970</v>
      </c>
    </row>
    <row r="19">
      <c r="A19" s="4" t="inlineStr">
        <is>
          <t>Share-based Compensation Arrangement by Share-based Payment Award, Equity Instruments Other than Options, Nonvested, Number</t>
        </is>
      </c>
      <c r="C19" s="5" t="n">
        <v>2560543</v>
      </c>
      <c r="E19" s="5" t="n">
        <v>2560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Detail) - (Table 1) - USD ($) $ in Thousands</t>
        </is>
      </c>
      <c r="B1" s="2" t="inlineStr">
        <is>
          <t>6 Months Ended</t>
        </is>
      </c>
    </row>
    <row r="2">
      <c r="B2" s="2" t="inlineStr">
        <is>
          <t>Jun. 30, 2021</t>
        </is>
      </c>
      <c r="C2" s="2" t="inlineStr">
        <is>
          <t>Dec. 31, 2020</t>
        </is>
      </c>
      <c r="D2" s="2" t="inlineStr">
        <is>
          <t>Jun. 30, 2020</t>
        </is>
      </c>
    </row>
    <row r="3">
      <c r="A3" s="4" t="inlineStr">
        <is>
          <t>Goodwill – net</t>
        </is>
      </c>
      <c r="B3" s="6" t="n">
        <v>168426</v>
      </c>
      <c r="C3" s="6" t="n">
        <v>168265</v>
      </c>
      <c r="D3" s="6" t="n">
        <v>166333</v>
      </c>
    </row>
    <row r="4">
      <c r="A4" s="3" t="inlineStr">
        <is>
          <t>Goodwill [Roll Forward]</t>
        </is>
      </c>
    </row>
    <row r="5">
      <c r="A5" s="4" t="inlineStr">
        <is>
          <t>Goodwill, Foreign Currency Translation Gain (Loss)</t>
        </is>
      </c>
      <c r="B5" s="5" t="n">
        <v>161</v>
      </c>
    </row>
    <row r="6">
      <c r="A6" s="4" t="inlineStr">
        <is>
          <t>Wholesale Footwear [Member]</t>
        </is>
      </c>
    </row>
    <row r="7">
      <c r="A7" s="4" t="inlineStr">
        <is>
          <t>Goodwill – net</t>
        </is>
      </c>
      <c r="B7" s="5" t="n">
        <v>91212</v>
      </c>
      <c r="C7" s="5" t="n">
        <v>91097</v>
      </c>
    </row>
    <row r="8">
      <c r="A8" s="3" t="inlineStr">
        <is>
          <t>Goodwill [Roll Forward]</t>
        </is>
      </c>
    </row>
    <row r="9">
      <c r="A9" s="4" t="inlineStr">
        <is>
          <t>Goodwill, Foreign Currency Translation Gain (Loss)</t>
        </is>
      </c>
      <c r="B9" s="5" t="n">
        <v>115</v>
      </c>
    </row>
    <row r="10">
      <c r="A10" s="4" t="inlineStr">
        <is>
          <t>Wholesale Accessories [Member]</t>
        </is>
      </c>
    </row>
    <row r="11">
      <c r="A11" s="4" t="inlineStr">
        <is>
          <t>Goodwill – net</t>
        </is>
      </c>
      <c r="B11" s="5" t="n">
        <v>62688</v>
      </c>
      <c r="C11" s="5" t="n">
        <v>62688</v>
      </c>
    </row>
    <row r="12">
      <c r="A12" s="3" t="inlineStr">
        <is>
          <t>Goodwill [Roll Forward]</t>
        </is>
      </c>
    </row>
    <row r="13">
      <c r="A13" s="4" t="inlineStr">
        <is>
          <t>Goodwill, Foreign Currency Translation Gain (Loss)</t>
        </is>
      </c>
      <c r="B13" s="5" t="n">
        <v>0</v>
      </c>
    </row>
    <row r="14">
      <c r="A14" s="4" t="inlineStr">
        <is>
          <t>Retail</t>
        </is>
      </c>
    </row>
    <row r="15">
      <c r="A15" s="4" t="inlineStr">
        <is>
          <t>Goodwill – net</t>
        </is>
      </c>
      <c r="B15" s="5" t="n">
        <v>14526</v>
      </c>
      <c r="C15" s="6" t="n">
        <v>14480</v>
      </c>
    </row>
    <row r="16">
      <c r="A16" s="3" t="inlineStr">
        <is>
          <t>Goodwill [Roll Forward]</t>
        </is>
      </c>
    </row>
    <row r="17">
      <c r="A17" s="4" t="inlineStr">
        <is>
          <t>Goodwill, Foreign Currency Translation Gain (Loss)</t>
        </is>
      </c>
      <c r="B17" s="6" t="n">
        <v>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 - (Table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nite-Lived Trade Names, Gross</t>
        </is>
      </c>
      <c r="B3" s="6" t="n">
        <v>9025</v>
      </c>
      <c r="D3" s="6" t="n">
        <v>9025</v>
      </c>
    </row>
    <row r="4">
      <c r="A4" s="4" t="inlineStr">
        <is>
          <t>Finite-Lived Customer Lists, Gross</t>
        </is>
      </c>
      <c r="B4" s="5" t="n">
        <v>38680</v>
      </c>
      <c r="D4" s="5" t="n">
        <v>38680</v>
      </c>
    </row>
    <row r="5">
      <c r="A5" s="4" t="inlineStr">
        <is>
          <t>Finite-Lived Intangible Assets, Accumulated Amortization</t>
        </is>
      </c>
      <c r="B5" s="5" t="n">
        <v>31113</v>
      </c>
      <c r="D5" s="5" t="n">
        <v>31113</v>
      </c>
    </row>
    <row r="6">
      <c r="A6" s="4" t="inlineStr">
        <is>
          <t>Impairment of Intangible Assets, Finite-lived</t>
        </is>
      </c>
      <c r="D6" s="5" t="n">
        <v>-1468</v>
      </c>
    </row>
    <row r="7">
      <c r="A7" s="4" t="inlineStr">
        <is>
          <t>Accumulated amortization</t>
        </is>
      </c>
      <c r="B7" s="5" t="n">
        <v>31113</v>
      </c>
      <c r="D7" s="5" t="n">
        <v>31113</v>
      </c>
    </row>
    <row r="8">
      <c r="A8" s="4" t="inlineStr">
        <is>
          <t>Finite-Lived Intangible Assets, Gross</t>
        </is>
      </c>
      <c r="B8" s="5" t="n">
        <v>47705</v>
      </c>
      <c r="D8" s="5" t="n">
        <v>47705</v>
      </c>
    </row>
    <row r="9">
      <c r="A9" s="4" t="inlineStr">
        <is>
          <t>Indefinite-Lived Contractual Rights</t>
        </is>
      </c>
      <c r="B9" s="5" t="n">
        <v>28164</v>
      </c>
      <c r="D9" s="5" t="n">
        <v>28164</v>
      </c>
    </row>
    <row r="10">
      <c r="A10" s="4" t="inlineStr">
        <is>
          <t>Impairment of intangibles</t>
        </is>
      </c>
      <c r="D10" s="5" t="n">
        <v>-8219</v>
      </c>
      <c r="E10" s="6" t="n">
        <v>9518</v>
      </c>
    </row>
    <row r="11">
      <c r="A11" s="4" t="inlineStr">
        <is>
          <t>Finite-Lived Intangible Assets, Net</t>
        </is>
      </c>
      <c r="B11" s="5" t="n">
        <v>15124</v>
      </c>
      <c r="D11" s="5" t="n">
        <v>15124</v>
      </c>
    </row>
    <row r="12">
      <c r="A12" s="4" t="inlineStr">
        <is>
          <t>Finite-Lived Intangible Assets, Net Of Amortization</t>
        </is>
      </c>
      <c r="B12" s="5" t="n">
        <v>15124</v>
      </c>
      <c r="D12" s="5" t="n">
        <v>15124</v>
      </c>
    </row>
    <row r="13">
      <c r="A13" s="4" t="inlineStr">
        <is>
          <t>Indefinite-Lived Trademarks</t>
        </is>
      </c>
      <c r="B13" s="5" t="n">
        <v>71238</v>
      </c>
      <c r="D13" s="5" t="n">
        <v>71238</v>
      </c>
    </row>
    <row r="14">
      <c r="A14" s="4" t="inlineStr">
        <is>
          <t>Intangible Assets, Gross (Excluding Goodwill)</t>
        </is>
      </c>
      <c r="B14" s="5" t="n">
        <v>153858</v>
      </c>
      <c r="D14" s="5" t="n">
        <v>153858</v>
      </c>
    </row>
    <row r="15">
      <c r="A15" s="4" t="inlineStr">
        <is>
          <t>Intangibles – net</t>
        </is>
      </c>
      <c r="B15" s="5" t="n">
        <v>114526</v>
      </c>
      <c r="C15" s="6" t="n">
        <v>149409</v>
      </c>
      <c r="D15" s="5" t="n">
        <v>114526</v>
      </c>
      <c r="E15" s="5" t="n">
        <v>149409</v>
      </c>
      <c r="F15" s="6" t="n">
        <v>115191</v>
      </c>
    </row>
    <row r="16">
      <c r="A16" s="4" t="inlineStr">
        <is>
          <t>Amortization of Intangible Assets</t>
        </is>
      </c>
      <c r="B16" s="5" t="n">
        <v>803</v>
      </c>
      <c r="C16" s="6" t="n">
        <v>895</v>
      </c>
      <c r="D16" s="5" t="n">
        <v>1634</v>
      </c>
      <c r="E16" s="6" t="n">
        <v>1786</v>
      </c>
    </row>
    <row r="17">
      <c r="A17" s="4" t="inlineStr">
        <is>
          <t>Re-acquired right [Member]</t>
        </is>
      </c>
    </row>
    <row r="18">
      <c r="A18" s="4" t="inlineStr">
        <is>
          <t>Accumulated amortization</t>
        </is>
      </c>
      <c r="B18" s="5" t="n">
        <v>0</v>
      </c>
      <c r="D18" s="5" t="n">
        <v>0</v>
      </c>
    </row>
    <row r="19">
      <c r="A19" s="4" t="inlineStr">
        <is>
          <t>Impairment of intangibles</t>
        </is>
      </c>
      <c r="D19" s="5" t="n">
        <v>-7036</v>
      </c>
    </row>
    <row r="20">
      <c r="A20" s="4" t="inlineStr">
        <is>
          <t>Indefinite-lived Intangible Assets (Excluding Goodwill)</t>
        </is>
      </c>
      <c r="B20" s="5" t="n">
        <v>35200</v>
      </c>
      <c r="D20" s="5" t="n">
        <v>35200</v>
      </c>
    </row>
    <row r="21">
      <c r="A21" s="4" t="inlineStr">
        <is>
          <t>Trademarks [Member]</t>
        </is>
      </c>
    </row>
    <row r="22">
      <c r="A22" s="4" t="inlineStr">
        <is>
          <t>Accumulated amortization</t>
        </is>
      </c>
      <c r="B22" s="5" t="n">
        <v>0</v>
      </c>
      <c r="D22" s="5" t="n">
        <v>0</v>
      </c>
    </row>
    <row r="23">
      <c r="A23" s="4" t="inlineStr">
        <is>
          <t>Impairment of intangibles</t>
        </is>
      </c>
      <c r="D23" s="5" t="n">
        <v>285</v>
      </c>
    </row>
    <row r="24">
      <c r="A24" s="4" t="inlineStr">
        <is>
          <t>Indefinite-lived Intangible Assets (Excluding Goodwill)</t>
        </is>
      </c>
      <c r="B24" s="5" t="n">
        <v>70953</v>
      </c>
      <c r="D24" s="5" t="n">
        <v>70953</v>
      </c>
    </row>
    <row r="25">
      <c r="A25" s="4" t="inlineStr">
        <is>
          <t>Trade names [Member]</t>
        </is>
      </c>
    </row>
    <row r="26">
      <c r="A26" s="4" t="inlineStr">
        <is>
          <t>Finite-Lived Intangible Assets, Accumulated Amortization</t>
        </is>
      </c>
      <c r="B26" s="5" t="n">
        <v>8897</v>
      </c>
      <c r="D26" s="5" t="n">
        <v>8897</v>
      </c>
    </row>
    <row r="27">
      <c r="A27" s="4" t="inlineStr">
        <is>
          <t>Finite-Lived Intangible Assets, Net</t>
        </is>
      </c>
      <c r="B27" s="5" t="n">
        <v>128</v>
      </c>
      <c r="D27" s="5" t="n">
        <v>128</v>
      </c>
    </row>
    <row r="28">
      <c r="A28" s="4" t="inlineStr">
        <is>
          <t>Customer relationships [Member]</t>
        </is>
      </c>
    </row>
    <row r="29">
      <c r="A29" s="4" t="inlineStr">
        <is>
          <t>Finite-Lived Intangible Assets, Accumulated Amortization</t>
        </is>
      </c>
      <c r="B29" s="5" t="n">
        <v>22216</v>
      </c>
      <c r="D29" s="5" t="n">
        <v>22216</v>
      </c>
    </row>
    <row r="30">
      <c r="A30" s="4" t="inlineStr">
        <is>
          <t>Impairment of Intangible Assets, Finite-lived</t>
        </is>
      </c>
      <c r="D30" s="5" t="n">
        <v>-1468</v>
      </c>
    </row>
    <row r="31">
      <c r="A31" s="4" t="inlineStr">
        <is>
          <t>Finite-Lived Intangible Assets, Net</t>
        </is>
      </c>
      <c r="B31" s="6" t="n">
        <v>14996</v>
      </c>
      <c r="D31" s="6" t="n">
        <v>14996</v>
      </c>
    </row>
    <row r="32">
      <c r="A32" s="4" t="inlineStr">
        <is>
          <t>Minimum [Member] | Trade names [Member]</t>
        </is>
      </c>
    </row>
    <row r="33">
      <c r="A33" s="4" t="inlineStr">
        <is>
          <t>Estimated Lives</t>
        </is>
      </c>
      <c r="D33" s="4" t="inlineStr">
        <is>
          <t>6 years</t>
        </is>
      </c>
    </row>
    <row r="34">
      <c r="A34" s="4" t="inlineStr">
        <is>
          <t>Minimum [Member] | Customer relationships [Member]</t>
        </is>
      </c>
    </row>
    <row r="35">
      <c r="A35" s="4" t="inlineStr">
        <is>
          <t>Estimated Lives</t>
        </is>
      </c>
      <c r="D35" s="4" t="inlineStr">
        <is>
          <t>10 years</t>
        </is>
      </c>
    </row>
    <row r="36">
      <c r="A36" s="4" t="inlineStr">
        <is>
          <t>Maximum [Member] | Trade names [Member]</t>
        </is>
      </c>
    </row>
    <row r="37">
      <c r="A37" s="4" t="inlineStr">
        <is>
          <t>Estimated Lives</t>
        </is>
      </c>
      <c r="D37" s="4" t="inlineStr">
        <is>
          <t>10 years</t>
        </is>
      </c>
    </row>
    <row r="38">
      <c r="A38" s="4" t="inlineStr">
        <is>
          <t>Maximum [Member] | Customer relationships [Member]</t>
        </is>
      </c>
    </row>
    <row r="39">
      <c r="A39" s="4" t="inlineStr">
        <is>
          <t>Estimated Lives</t>
        </is>
      </c>
      <c r="D39" s="4" t="inlineStr">
        <is>
          <t>2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7341</v>
      </c>
      <c r="C4" s="6" t="n">
        <v>-17144</v>
      </c>
      <c r="D4" s="6" t="n">
        <v>59672</v>
      </c>
      <c r="E4" s="6" t="n">
        <v>-34945</v>
      </c>
    </row>
    <row r="5">
      <c r="A5" s="4" t="inlineStr">
        <is>
          <t>Foreign currency translation adjustment, Pre-tax</t>
        </is>
      </c>
      <c r="B5" s="5" t="n">
        <v>3887</v>
      </c>
      <c r="C5" s="5" t="n">
        <v>5770</v>
      </c>
      <c r="D5" s="5" t="n">
        <v>3585</v>
      </c>
      <c r="E5" s="5" t="n">
        <v>-9880</v>
      </c>
    </row>
    <row r="6">
      <c r="A6" s="4" t="inlineStr">
        <is>
          <t>Foreign currency translation adjustment, Tax</t>
        </is>
      </c>
      <c r="B6" s="5" t="n">
        <v>0</v>
      </c>
      <c r="C6" s="5" t="n">
        <v>0</v>
      </c>
      <c r="D6" s="5" t="n">
        <v>0</v>
      </c>
      <c r="E6" s="5" t="n">
        <v>0</v>
      </c>
    </row>
    <row r="7">
      <c r="A7" s="3" t="inlineStr">
        <is>
          <t>Other comprehensive income:</t>
        </is>
      </c>
    </row>
    <row r="8">
      <c r="A8" s="4" t="inlineStr">
        <is>
          <t>Foreign currency translation adjustment, After-tax</t>
        </is>
      </c>
      <c r="B8" s="5" t="n">
        <v>3887</v>
      </c>
      <c r="C8" s="5" t="n">
        <v>5770</v>
      </c>
      <c r="D8" s="5" t="n">
        <v>3585</v>
      </c>
      <c r="E8" s="5" t="n">
        <v>-9880</v>
      </c>
    </row>
    <row r="9">
      <c r="A9" s="4" t="inlineStr">
        <is>
          <t>Other Comprehensive Income (Loss), Derivatives Qualifying as Hedges, before Tax, Portion Attributable to Parent</t>
        </is>
      </c>
      <c r="B9" s="5" t="n">
        <v>-23</v>
      </c>
      <c r="C9" s="5" t="n">
        <v>-797</v>
      </c>
      <c r="D9" s="5" t="n">
        <v>815</v>
      </c>
      <c r="E9" s="5" t="n">
        <v>879</v>
      </c>
    </row>
    <row r="10">
      <c r="A10" s="4" t="inlineStr">
        <is>
          <t>Gain (loss) on cash flow hedging derivatives, Tax</t>
        </is>
      </c>
      <c r="B10" s="5" t="n">
        <v>-6</v>
      </c>
      <c r="C10" s="5" t="n">
        <v>-240</v>
      </c>
      <c r="D10" s="5" t="n">
        <v>-209</v>
      </c>
      <c r="E10" s="5" t="n">
        <v>-249</v>
      </c>
    </row>
    <row r="11">
      <c r="A11" s="4" t="inlineStr">
        <is>
          <t>Other Comprehensive Income (Loss), Unrealized Gain (Loss) on Derivatives Arising During Period, Net of Tax</t>
        </is>
      </c>
      <c r="B11" s="5" t="n">
        <v>-17</v>
      </c>
      <c r="C11" s="5" t="n">
        <v>-557</v>
      </c>
      <c r="D11" s="5" t="n">
        <v>606</v>
      </c>
      <c r="E11" s="5" t="n">
        <v>630</v>
      </c>
    </row>
    <row r="12">
      <c r="A12" s="4" t="inlineStr">
        <is>
          <t>Total other comprehensive (loss), Pre-tax</t>
        </is>
      </c>
      <c r="B12" s="5" t="n">
        <v>3864</v>
      </c>
      <c r="C12" s="5" t="n">
        <v>4973</v>
      </c>
      <c r="D12" s="5" t="n">
        <v>4400</v>
      </c>
      <c r="E12" s="5" t="n">
        <v>-9001</v>
      </c>
    </row>
    <row r="13">
      <c r="A13" s="4" t="inlineStr">
        <is>
          <t>Total other comprehensive (loss), Tax</t>
        </is>
      </c>
      <c r="B13" s="5" t="n">
        <v>6</v>
      </c>
      <c r="C13" s="5" t="n">
        <v>240</v>
      </c>
      <c r="D13" s="5" t="n">
        <v>-209</v>
      </c>
      <c r="E13" s="5" t="n">
        <v>-249</v>
      </c>
    </row>
    <row r="14">
      <c r="A14" s="4" t="inlineStr">
        <is>
          <t>Total other comprehensive (loss), After-tax</t>
        </is>
      </c>
      <c r="B14" s="5" t="n">
        <v>3870</v>
      </c>
      <c r="C14" s="5" t="n">
        <v>5213</v>
      </c>
      <c r="D14" s="5" t="n">
        <v>4191</v>
      </c>
      <c r="E14" s="5" t="n">
        <v>-9250</v>
      </c>
    </row>
    <row r="15">
      <c r="A15" s="4" t="inlineStr">
        <is>
          <t>Comprehensive income</t>
        </is>
      </c>
      <c r="B15" s="5" t="n">
        <v>41211</v>
      </c>
      <c r="C15" s="5" t="n">
        <v>-11931</v>
      </c>
      <c r="D15" s="5" t="n">
        <v>63863</v>
      </c>
      <c r="E15" s="5" t="n">
        <v>-44195</v>
      </c>
    </row>
    <row r="16">
      <c r="A16" s="4" t="inlineStr">
        <is>
          <t>Comprehensive Income (Loss), Net of Tax, Attributable to Noncontrolling Interest</t>
        </is>
      </c>
      <c r="B16" s="5" t="n">
        <v>911</v>
      </c>
      <c r="C16" s="5" t="n">
        <v>-740</v>
      </c>
      <c r="D16" s="5" t="n">
        <v>1731</v>
      </c>
      <c r="E16" s="5" t="n">
        <v>-748</v>
      </c>
    </row>
    <row r="17">
      <c r="A17" s="4" t="inlineStr">
        <is>
          <t>Comprehensive income attributable to Steven Madden, Ltd.</t>
        </is>
      </c>
      <c r="B17" s="6" t="n">
        <v>40300</v>
      </c>
      <c r="C17" s="6" t="n">
        <v>-11191</v>
      </c>
      <c r="D17" s="6" t="n">
        <v>62132</v>
      </c>
      <c r="E17" s="6" t="n">
        <v>-434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Detail) - (Table 3)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B4" s="6" t="n">
        <v>803</v>
      </c>
      <c r="C4" s="6" t="n">
        <v>895</v>
      </c>
      <c r="D4" s="6" t="n">
        <v>1634</v>
      </c>
      <c r="E4" s="6" t="n">
        <v>1786</v>
      </c>
    </row>
    <row r="5">
      <c r="A5" s="4" t="inlineStr">
        <is>
          <t>Stock Repurchased During Period, Shares</t>
        </is>
      </c>
      <c r="D5" s="5" t="n">
        <v>1030</v>
      </c>
      <c r="E5" s="5" t="n">
        <v>904</v>
      </c>
    </row>
    <row r="6">
      <c r="A6" s="4" t="inlineStr">
        <is>
          <t>Gain (Loss) on Disposition of Intangible Assets</t>
        </is>
      </c>
      <c r="D6" s="6" t="n">
        <v>8000</v>
      </c>
    </row>
    <row r="7">
      <c r="A7" s="3" t="inlineStr">
        <is>
          <t>Finite-Lived Intangible Assets, Net, Amortization Expense, Fiscal Year Maturity [Abstract]</t>
        </is>
      </c>
    </row>
    <row r="8">
      <c r="A8" s="4" t="inlineStr">
        <is>
          <t>Finite-Lived Intangible Assets, Amortization Expense, Remainder of Fiscal Year</t>
        </is>
      </c>
      <c r="B8" s="5" t="n">
        <v>981</v>
      </c>
      <c r="D8" s="5" t="n">
        <v>981</v>
      </c>
    </row>
    <row r="9">
      <c r="A9" s="4" t="inlineStr">
        <is>
          <t>2014</t>
        </is>
      </c>
      <c r="B9" s="5" t="n">
        <v>1730</v>
      </c>
      <c r="D9" s="5" t="n">
        <v>1730</v>
      </c>
    </row>
    <row r="10">
      <c r="A10" s="4" t="inlineStr">
        <is>
          <t>2015</t>
        </is>
      </c>
      <c r="B10" s="5" t="n">
        <v>1730</v>
      </c>
      <c r="D10" s="5" t="n">
        <v>1730</v>
      </c>
    </row>
    <row r="11">
      <c r="A11" s="4" t="inlineStr">
        <is>
          <t>2016</t>
        </is>
      </c>
      <c r="B11" s="5" t="n">
        <v>1730</v>
      </c>
      <c r="D11" s="5" t="n">
        <v>1730</v>
      </c>
    </row>
    <row r="12">
      <c r="A12" s="4" t="inlineStr">
        <is>
          <t>2017</t>
        </is>
      </c>
      <c r="B12" s="5" t="n">
        <v>1730</v>
      </c>
      <c r="D12" s="5" t="n">
        <v>1730</v>
      </c>
    </row>
    <row r="13">
      <c r="A13" s="4" t="inlineStr">
        <is>
          <t>Thereafter</t>
        </is>
      </c>
      <c r="B13" s="5" t="n">
        <v>7223</v>
      </c>
      <c r="D13" s="5" t="n">
        <v>7223</v>
      </c>
    </row>
    <row r="14">
      <c r="A14" s="4" t="inlineStr">
        <is>
          <t>Total</t>
        </is>
      </c>
      <c r="B14" s="5" t="n">
        <v>15124</v>
      </c>
      <c r="D14" s="5" t="n">
        <v>15124</v>
      </c>
    </row>
    <row r="15">
      <c r="A15" s="4" t="inlineStr">
        <is>
          <t>Trade Names [Member]</t>
        </is>
      </c>
    </row>
    <row r="16">
      <c r="A16" s="3" t="inlineStr">
        <is>
          <t>Finite-Lived Intangible Assets, Net, Amortization Expense, Fiscal Year Maturity [Abstract]</t>
        </is>
      </c>
    </row>
    <row r="17">
      <c r="A17" s="4" t="inlineStr">
        <is>
          <t>Total</t>
        </is>
      </c>
      <c r="B17" s="6" t="n">
        <v>128</v>
      </c>
      <c r="D17" s="6" t="n">
        <v>1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6 Months Ended</t>
        </is>
      </c>
    </row>
    <row r="2">
      <c r="B2" s="2" t="inlineStr">
        <is>
          <t>Jun. 30, 2021</t>
        </is>
      </c>
      <c r="C2" s="2" t="inlineStr">
        <is>
          <t>Jun. 30, 2020</t>
        </is>
      </c>
    </row>
    <row r="3">
      <c r="A3" s="3" t="inlineStr">
        <is>
          <t>Goodwill [Line Items]</t>
        </is>
      </c>
    </row>
    <row r="4">
      <c r="A4" s="4" t="inlineStr">
        <is>
          <t>Impairment of intangibles</t>
        </is>
      </c>
      <c r="B4" s="6" t="n">
        <v>-8219</v>
      </c>
      <c r="C4" s="6" t="n">
        <v>9518</v>
      </c>
    </row>
    <row r="5">
      <c r="A5" s="4" t="inlineStr">
        <is>
          <t>Gain (Loss) on Disposition of Intangible Assets</t>
        </is>
      </c>
      <c r="B5" s="6" t="n">
        <v>8000</v>
      </c>
    </row>
    <row r="6">
      <c r="A6" s="4" t="inlineStr">
        <is>
          <t>Minimum [Member] | Trade names [Member]</t>
        </is>
      </c>
    </row>
    <row r="7">
      <c r="A7" s="3" t="inlineStr">
        <is>
          <t>Goodwill [Line Items]</t>
        </is>
      </c>
    </row>
    <row r="8">
      <c r="A8" s="4" t="inlineStr">
        <is>
          <t>Estimated Lives</t>
        </is>
      </c>
      <c r="B8" s="4" t="inlineStr">
        <is>
          <t>6 years</t>
        </is>
      </c>
    </row>
    <row r="9">
      <c r="A9" s="4" t="inlineStr">
        <is>
          <t>Minimum [Member] | Customer relationships [Member]</t>
        </is>
      </c>
    </row>
    <row r="10">
      <c r="A10" s="3" t="inlineStr">
        <is>
          <t>Goodwill [Line Items]</t>
        </is>
      </c>
    </row>
    <row r="11">
      <c r="A11" s="4" t="inlineStr">
        <is>
          <t>Estimated Lives</t>
        </is>
      </c>
      <c r="B11" s="4" t="inlineStr">
        <is>
          <t>10 years</t>
        </is>
      </c>
    </row>
    <row r="12">
      <c r="A12" s="4" t="inlineStr">
        <is>
          <t>Maximum [Member] | Trade names [Member]</t>
        </is>
      </c>
    </row>
    <row r="13">
      <c r="A13" s="3" t="inlineStr">
        <is>
          <t>Goodwill [Line Items]</t>
        </is>
      </c>
    </row>
    <row r="14">
      <c r="A14" s="4" t="inlineStr">
        <is>
          <t>Estimated Lives</t>
        </is>
      </c>
      <c r="B14" s="4" t="inlineStr">
        <is>
          <t>10 years</t>
        </is>
      </c>
    </row>
    <row r="15">
      <c r="A15" s="4" t="inlineStr">
        <is>
          <t>Maximum [Member] | Customer relationships [Member]</t>
        </is>
      </c>
    </row>
    <row r="16">
      <c r="A16" s="3" t="inlineStr">
        <is>
          <t>Goodwill [Line Items]</t>
        </is>
      </c>
    </row>
    <row r="17">
      <c r="A17" s="4" t="inlineStr">
        <is>
          <t>Estimated Lives</t>
        </is>
      </c>
      <c r="B17" s="4" t="inlineStr">
        <is>
          <t>20 years</t>
        </is>
      </c>
    </row>
    <row r="18">
      <c r="A18" s="4" t="inlineStr">
        <is>
          <t>GREAT Brand, Inc. [Member]</t>
        </is>
      </c>
    </row>
    <row r="19">
      <c r="A19" s="3" t="inlineStr">
        <is>
          <t>Goodwill [Line Items]</t>
        </is>
      </c>
    </row>
    <row r="20">
      <c r="A20" s="4" t="inlineStr">
        <is>
          <t>Impairment of intangibles</t>
        </is>
      </c>
      <c r="C20" s="5" t="n">
        <v>456</v>
      </c>
    </row>
    <row r="21">
      <c r="A21" s="4" t="inlineStr">
        <is>
          <t>Cejon [Domain]</t>
        </is>
      </c>
    </row>
    <row r="22">
      <c r="A22" s="3" t="inlineStr">
        <is>
          <t>Goodwill [Line Items]</t>
        </is>
      </c>
    </row>
    <row r="23">
      <c r="A23" s="4" t="inlineStr">
        <is>
          <t>Impairment of intangibles</t>
        </is>
      </c>
      <c r="C23" s="5" t="n">
        <v>8615</v>
      </c>
    </row>
    <row r="24">
      <c r="A24" s="4" t="inlineStr">
        <is>
          <t>Jocelyn [Member]</t>
        </is>
      </c>
    </row>
    <row r="25">
      <c r="A25" s="3" t="inlineStr">
        <is>
          <t>Goodwill [Line Items]</t>
        </is>
      </c>
    </row>
    <row r="26">
      <c r="A26" s="4" t="inlineStr">
        <is>
          <t>Impairment of intangibles</t>
        </is>
      </c>
      <c r="C26" s="6" t="n">
        <v>4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rivative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bstract]</t>
        </is>
      </c>
    </row>
    <row r="4">
      <c r="A4" s="4" t="inlineStr">
        <is>
          <t>Forward contracts</t>
        </is>
      </c>
      <c r="B4" s="6" t="n">
        <v>140000</v>
      </c>
      <c r="D4" s="6" t="n">
        <v>140000</v>
      </c>
    </row>
    <row r="5">
      <c r="A5" s="4" t="inlineStr">
        <is>
          <t>Foreign Currency Contracts, Liability, Fair Value Disclosure</t>
        </is>
      </c>
      <c r="B5" s="5" t="n">
        <v>325000</v>
      </c>
      <c r="D5" s="5" t="n">
        <v>325000</v>
      </c>
      <c r="F5" s="6" t="n">
        <v>997000</v>
      </c>
    </row>
    <row r="6">
      <c r="A6" s="4" t="inlineStr">
        <is>
          <t>Derivative, Notional Amount</t>
        </is>
      </c>
      <c r="B6" s="5" t="n">
        <v>26288</v>
      </c>
      <c r="D6" s="5" t="n">
        <v>26288</v>
      </c>
    </row>
    <row r="7">
      <c r="A7" s="3" t="inlineStr">
        <is>
          <t>Derivative [Line Items]</t>
        </is>
      </c>
    </row>
    <row r="8">
      <c r="A8" s="4" t="inlineStr">
        <is>
          <t>Other Comprehensive Income (Loss), Unrealized Gain (Loss) on Derivatives Arising During Period, before Tax</t>
        </is>
      </c>
      <c r="B8" s="5" t="n">
        <v>-17000</v>
      </c>
    </row>
    <row r="9">
      <c r="A9" s="4" t="inlineStr">
        <is>
          <t>Derivative Instruments, Gain (Loss) Reclassified from Accumulated OCI into Income, Effective Portion, Net</t>
        </is>
      </c>
      <c r="B9" s="5" t="n">
        <v>-214000</v>
      </c>
      <c r="C9" s="6" t="n">
        <v>30000</v>
      </c>
      <c r="D9" s="5" t="n">
        <v>-711000</v>
      </c>
      <c r="E9" s="6" t="n">
        <v>206000</v>
      </c>
    </row>
    <row r="10">
      <c r="A10" s="4" t="inlineStr">
        <is>
          <t>Foreign Currency Contracts, Liability, Fair Value Disclosure</t>
        </is>
      </c>
      <c r="B10" s="6" t="n">
        <v>325000</v>
      </c>
      <c r="D10" s="6" t="n">
        <v>325000</v>
      </c>
      <c r="F10" s="6" t="n">
        <v>99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Contingencies and Other Commitments (Details) $ in Thousands</t>
        </is>
      </c>
      <c r="B1" s="2" t="inlineStr">
        <is>
          <t>Jun. 30, 2021USD ($)</t>
        </is>
      </c>
    </row>
    <row r="2">
      <c r="A2" s="3" t="inlineStr">
        <is>
          <t>Commitments and Contingencies Disclosure [Abstract]</t>
        </is>
      </c>
    </row>
    <row r="3">
      <c r="A3" s="4" t="inlineStr">
        <is>
          <t>Other Commitment</t>
        </is>
      </c>
      <c r="B3" s="6" t="n">
        <v>17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s>
  <sheetData>
    <row r="1">
      <c r="A1" s="1" t="inlineStr">
        <is>
          <t>Operating Segment Information (Detail) - (Table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44377</t>
        </is>
      </c>
    </row>
    <row r="4">
      <c r="A4" s="4" t="inlineStr">
        <is>
          <t>Total revenue</t>
        </is>
      </c>
      <c r="B4" s="6" t="n">
        <v>397894000</v>
      </c>
      <c r="C4" s="6" t="n">
        <v>142812000</v>
      </c>
      <c r="D4" s="6" t="n">
        <v>758919000</v>
      </c>
      <c r="E4" s="6" t="n">
        <v>501980000</v>
      </c>
    </row>
    <row r="5">
      <c r="A5" s="4" t="inlineStr">
        <is>
          <t>Gross profit</t>
        </is>
      </c>
      <c r="B5" s="5" t="n">
        <v>170055000</v>
      </c>
      <c r="C5" s="5" t="n">
        <v>55888000</v>
      </c>
      <c r="D5" s="5" t="n">
        <v>309159000</v>
      </c>
      <c r="E5" s="5" t="n">
        <v>189352000</v>
      </c>
    </row>
    <row r="6">
      <c r="A6" s="4" t="inlineStr">
        <is>
          <t>Operating Income (Loss)</t>
        </is>
      </c>
      <c r="B6" s="5" t="n">
        <v>47718000</v>
      </c>
      <c r="C6" s="5" t="n">
        <v>-23702000</v>
      </c>
      <c r="D6" s="5" t="n">
        <v>75762000</v>
      </c>
      <c r="E6" s="5" t="n">
        <v>-49950000</v>
      </c>
    </row>
    <row r="7">
      <c r="A7" s="4" t="inlineStr">
        <is>
          <t>Segment assets</t>
        </is>
      </c>
      <c r="B7" s="5" t="n">
        <v>1173143000</v>
      </c>
      <c r="C7" s="5" t="n">
        <v>1132392000</v>
      </c>
      <c r="D7" s="5" t="n">
        <v>1173143000</v>
      </c>
      <c r="E7" s="5" t="n">
        <v>1132392000</v>
      </c>
      <c r="F7" s="6" t="n">
        <v>1137761000</v>
      </c>
    </row>
    <row r="8">
      <c r="A8" s="4" t="inlineStr">
        <is>
          <t>Capital expenditures</t>
        </is>
      </c>
      <c r="B8" s="5" t="n">
        <v>1183000</v>
      </c>
      <c r="C8" s="5" t="n">
        <v>1019000</v>
      </c>
      <c r="D8" s="5" t="n">
        <v>2782000</v>
      </c>
      <c r="E8" s="5" t="n">
        <v>4320000</v>
      </c>
    </row>
    <row r="9">
      <c r="A9" s="4" t="inlineStr">
        <is>
          <t>Wholesale Footwear [Member]</t>
        </is>
      </c>
    </row>
    <row r="10">
      <c r="A10" s="3" t="inlineStr">
        <is>
          <t>44377</t>
        </is>
      </c>
    </row>
    <row r="11">
      <c r="A11" s="4" t="inlineStr">
        <is>
          <t>Total revenue</t>
        </is>
      </c>
      <c r="B11" s="5" t="n">
        <v>198113000</v>
      </c>
      <c r="C11" s="5" t="n">
        <v>77966000</v>
      </c>
      <c r="D11" s="5" t="n">
        <v>414891000</v>
      </c>
      <c r="E11" s="5" t="n">
        <v>313035000</v>
      </c>
    </row>
    <row r="12">
      <c r="A12" s="4" t="inlineStr">
        <is>
          <t>Gross profit</t>
        </is>
      </c>
      <c r="B12" s="5" t="n">
        <v>65396000</v>
      </c>
      <c r="C12" s="5" t="n">
        <v>21744000</v>
      </c>
      <c r="D12" s="5" t="n">
        <v>139120000</v>
      </c>
      <c r="E12" s="5" t="n">
        <v>101528000</v>
      </c>
    </row>
    <row r="13">
      <c r="A13" s="4" t="inlineStr">
        <is>
          <t>Operating Income (Loss)</t>
        </is>
      </c>
      <c r="B13" s="5" t="n">
        <v>44157000</v>
      </c>
      <c r="C13" s="5" t="n">
        <v>-1226000</v>
      </c>
      <c r="D13" s="5" t="n">
        <v>88534000</v>
      </c>
      <c r="E13" s="5" t="n">
        <v>39827000</v>
      </c>
    </row>
    <row r="14">
      <c r="A14" s="4" t="inlineStr">
        <is>
          <t>Segment assets</t>
        </is>
      </c>
      <c r="B14" s="5" t="n">
        <v>321096000</v>
      </c>
      <c r="C14" s="5" t="n">
        <v>299351000</v>
      </c>
      <c r="D14" s="5" t="n">
        <v>321096000</v>
      </c>
      <c r="E14" s="5" t="n">
        <v>299351000</v>
      </c>
    </row>
    <row r="15">
      <c r="A15" s="4" t="inlineStr">
        <is>
          <t>Capital expenditures</t>
        </is>
      </c>
      <c r="B15" s="5" t="n">
        <v>181000</v>
      </c>
      <c r="C15" s="5" t="n">
        <v>148000</v>
      </c>
      <c r="D15" s="5" t="n">
        <v>463000</v>
      </c>
      <c r="E15" s="5" t="n">
        <v>453000</v>
      </c>
    </row>
    <row r="16">
      <c r="A16" s="4" t="inlineStr">
        <is>
          <t>Wholesale Accessories [Member]</t>
        </is>
      </c>
    </row>
    <row r="17">
      <c r="A17" s="3" t="inlineStr">
        <is>
          <t>44377</t>
        </is>
      </c>
    </row>
    <row r="18">
      <c r="A18" s="4" t="inlineStr">
        <is>
          <t>Total revenue</t>
        </is>
      </c>
      <c r="B18" s="5" t="n">
        <v>64011000</v>
      </c>
      <c r="C18" s="5" t="n">
        <v>22018000</v>
      </c>
      <c r="D18" s="5" t="n">
        <v>138633000</v>
      </c>
      <c r="E18" s="5" t="n">
        <v>89690000</v>
      </c>
    </row>
    <row r="19">
      <c r="A19" s="4" t="inlineStr">
        <is>
          <t>Gross profit</t>
        </is>
      </c>
      <c r="B19" s="5" t="n">
        <v>14775000</v>
      </c>
      <c r="C19" s="5" t="n">
        <v>4806000</v>
      </c>
      <c r="D19" s="5" t="n">
        <v>35167000</v>
      </c>
      <c r="E19" s="5" t="n">
        <v>23318000</v>
      </c>
    </row>
    <row r="20">
      <c r="A20" s="4" t="inlineStr">
        <is>
          <t>Operating Income (Loss)</t>
        </is>
      </c>
      <c r="B20" s="5" t="n">
        <v>-5357000</v>
      </c>
      <c r="C20" s="5" t="n">
        <v>-1328000</v>
      </c>
      <c r="D20" s="5" t="n">
        <v>2158000</v>
      </c>
      <c r="E20" s="5" t="n">
        <v>-7807000</v>
      </c>
    </row>
    <row r="21">
      <c r="A21" s="4" t="inlineStr">
        <is>
          <t>Segment assets</t>
        </is>
      </c>
      <c r="B21" s="5" t="n">
        <v>421299000</v>
      </c>
      <c r="C21" s="5" t="n">
        <v>430193000</v>
      </c>
      <c r="D21" s="5" t="n">
        <v>421299000</v>
      </c>
      <c r="E21" s="5" t="n">
        <v>430193000</v>
      </c>
    </row>
    <row r="22">
      <c r="A22" s="4" t="inlineStr">
        <is>
          <t>Capital expenditures</t>
        </is>
      </c>
      <c r="B22" s="5" t="n">
        <v>15000</v>
      </c>
      <c r="C22" s="5" t="n">
        <v>12000</v>
      </c>
      <c r="D22" s="5" t="n">
        <v>725000</v>
      </c>
      <c r="E22" s="5" t="n">
        <v>79000</v>
      </c>
    </row>
    <row r="23">
      <c r="A23" s="4" t="inlineStr">
        <is>
          <t>Total Wholesale [Member]</t>
        </is>
      </c>
    </row>
    <row r="24">
      <c r="A24" s="3" t="inlineStr">
        <is>
          <t>44377</t>
        </is>
      </c>
    </row>
    <row r="25">
      <c r="A25" s="4" t="inlineStr">
        <is>
          <t>Total revenue</t>
        </is>
      </c>
      <c r="B25" s="5" t="n">
        <v>262124000</v>
      </c>
      <c r="C25" s="5" t="n">
        <v>99984000</v>
      </c>
      <c r="D25" s="5" t="n">
        <v>553524000</v>
      </c>
      <c r="E25" s="5" t="n">
        <v>402725000</v>
      </c>
    </row>
    <row r="26">
      <c r="A26" s="4" t="inlineStr">
        <is>
          <t>Gross profit</t>
        </is>
      </c>
      <c r="B26" s="5" t="n">
        <v>80171000</v>
      </c>
      <c r="C26" s="5" t="n">
        <v>26550000</v>
      </c>
      <c r="D26" s="5" t="n">
        <v>174287000</v>
      </c>
      <c r="E26" s="5" t="n">
        <v>124846000</v>
      </c>
    </row>
    <row r="27">
      <c r="A27" s="4" t="inlineStr">
        <is>
          <t>Operating Income (Loss)</t>
        </is>
      </c>
      <c r="B27" s="5" t="n">
        <v>38800000</v>
      </c>
      <c r="C27" s="5" t="n">
        <v>-2554000</v>
      </c>
      <c r="D27" s="5" t="n">
        <v>90692000</v>
      </c>
      <c r="E27" s="5" t="n">
        <v>32020000</v>
      </c>
    </row>
    <row r="28">
      <c r="A28" s="4" t="inlineStr">
        <is>
          <t>Segment assets</t>
        </is>
      </c>
      <c r="B28" s="5" t="n">
        <v>742395000</v>
      </c>
      <c r="C28" s="5" t="n">
        <v>729544000</v>
      </c>
      <c r="D28" s="5" t="n">
        <v>742395000</v>
      </c>
      <c r="E28" s="5" t="n">
        <v>729544000</v>
      </c>
    </row>
    <row r="29">
      <c r="A29" s="4" t="inlineStr">
        <is>
          <t>Capital expenditures</t>
        </is>
      </c>
      <c r="B29" s="5" t="n">
        <v>196000</v>
      </c>
      <c r="C29" s="5" t="n">
        <v>160000</v>
      </c>
      <c r="D29" s="5" t="n">
        <v>1188000</v>
      </c>
      <c r="E29" s="5" t="n">
        <v>532000</v>
      </c>
    </row>
    <row r="30">
      <c r="A30" s="4" t="inlineStr">
        <is>
          <t>Retail</t>
        </is>
      </c>
    </row>
    <row r="31">
      <c r="A31" s="3" t="inlineStr">
        <is>
          <t>44377</t>
        </is>
      </c>
    </row>
    <row r="32">
      <c r="A32" s="4" t="inlineStr">
        <is>
          <t>Total revenue</t>
        </is>
      </c>
      <c r="B32" s="5" t="n">
        <v>132673000</v>
      </c>
      <c r="C32" s="5" t="n">
        <v>41379000</v>
      </c>
    </row>
    <row r="33">
      <c r="A33" s="4" t="inlineStr">
        <is>
          <t>Gross profit</t>
        </is>
      </c>
      <c r="B33" s="5" t="n">
        <v>86787000</v>
      </c>
      <c r="C33" s="5" t="n">
        <v>27889000</v>
      </c>
    </row>
    <row r="34">
      <c r="A34" s="4" t="inlineStr">
        <is>
          <t>Operating Income (Loss)</t>
        </is>
      </c>
      <c r="B34" s="5" t="n">
        <v>25800000</v>
      </c>
      <c r="C34" s="5" t="n">
        <v>-6649000</v>
      </c>
    </row>
    <row r="35">
      <c r="A35" s="4" t="inlineStr">
        <is>
          <t>Segment assets</t>
        </is>
      </c>
      <c r="B35" s="5" t="n">
        <v>244162000</v>
      </c>
      <c r="C35" s="5" t="n">
        <v>236141000</v>
      </c>
      <c r="D35" s="5" t="n">
        <v>244162000</v>
      </c>
      <c r="E35" s="5" t="n">
        <v>236141000</v>
      </c>
    </row>
    <row r="36">
      <c r="A36" s="4" t="inlineStr">
        <is>
          <t>Capital expenditures</t>
        </is>
      </c>
      <c r="B36" s="5" t="n">
        <v>98000</v>
      </c>
      <c r="C36" s="5" t="n">
        <v>252000</v>
      </c>
    </row>
    <row r="37">
      <c r="A37" s="4" t="inlineStr">
        <is>
          <t>First Cost Member</t>
        </is>
      </c>
    </row>
    <row r="38">
      <c r="A38" s="3" t="inlineStr">
        <is>
          <t>44377</t>
        </is>
      </c>
    </row>
    <row r="39">
      <c r="A39" s="4" t="inlineStr">
        <is>
          <t>Total revenue</t>
        </is>
      </c>
      <c r="B39" s="5" t="n">
        <v>334000</v>
      </c>
      <c r="C39" s="5" t="n">
        <v>252000</v>
      </c>
      <c r="D39" s="5" t="n">
        <v>917000</v>
      </c>
      <c r="E39" s="5" t="n">
        <v>1502000</v>
      </c>
    </row>
    <row r="40">
      <c r="A40" s="4" t="inlineStr">
        <is>
          <t>Gross profit</t>
        </is>
      </c>
      <c r="B40" s="5" t="n">
        <v>334000</v>
      </c>
      <c r="C40" s="5" t="n">
        <v>252000</v>
      </c>
      <c r="D40" s="5" t="n">
        <v>917000</v>
      </c>
      <c r="E40" s="5" t="n">
        <v>1502000</v>
      </c>
    </row>
    <row r="41">
      <c r="A41" s="4" t="inlineStr">
        <is>
          <t>Operating Income (Loss)</t>
        </is>
      </c>
      <c r="B41" s="5" t="n">
        <v>432000</v>
      </c>
      <c r="C41" s="5" t="n">
        <v>-95000</v>
      </c>
      <c r="D41" s="5" t="n">
        <v>882000</v>
      </c>
      <c r="E41" s="5" t="n">
        <v>369000</v>
      </c>
    </row>
    <row r="42">
      <c r="A42" s="4" t="inlineStr">
        <is>
          <t>Segment assets</t>
        </is>
      </c>
      <c r="B42" s="5" t="n">
        <v>69223000</v>
      </c>
      <c r="C42" s="5" t="n">
        <v>65351000</v>
      </c>
      <c r="D42" s="5" t="n">
        <v>69223000</v>
      </c>
      <c r="E42" s="5" t="n">
        <v>65351000</v>
      </c>
    </row>
    <row r="43">
      <c r="A43" s="4" t="inlineStr">
        <is>
          <t>Capital expenditures</t>
        </is>
      </c>
      <c r="B43" s="5" t="n">
        <v>0</v>
      </c>
      <c r="C43" s="5" t="n">
        <v>0</v>
      </c>
      <c r="D43" s="5" t="n">
        <v>0</v>
      </c>
      <c r="E43" s="5" t="n">
        <v>0</v>
      </c>
    </row>
    <row r="44">
      <c r="A44" s="4" t="inlineStr">
        <is>
          <t>Licensing [Member]</t>
        </is>
      </c>
    </row>
    <row r="45">
      <c r="A45" s="3" t="inlineStr">
        <is>
          <t>44377</t>
        </is>
      </c>
    </row>
    <row r="46">
      <c r="A46" s="4" t="inlineStr">
        <is>
          <t>Total revenue</t>
        </is>
      </c>
      <c r="B46" s="5" t="n">
        <v>2763000</v>
      </c>
      <c r="C46" s="5" t="n">
        <v>1197000</v>
      </c>
      <c r="D46" s="5" t="n">
        <v>4304000</v>
      </c>
      <c r="E46" s="5" t="n">
        <v>3431000</v>
      </c>
    </row>
    <row r="47">
      <c r="A47" s="4" t="inlineStr">
        <is>
          <t>Gross profit</t>
        </is>
      </c>
      <c r="B47" s="5" t="n">
        <v>2763000</v>
      </c>
      <c r="C47" s="5" t="n">
        <v>1197000</v>
      </c>
      <c r="D47" s="5" t="n">
        <v>4304000</v>
      </c>
      <c r="E47" s="5" t="n">
        <v>3431000</v>
      </c>
    </row>
    <row r="48">
      <c r="A48" s="4" t="inlineStr">
        <is>
          <t>Operating Income (Loss)</t>
        </is>
      </c>
      <c r="B48" s="5" t="n">
        <v>2686000</v>
      </c>
      <c r="C48" s="5" t="n">
        <v>520000</v>
      </c>
      <c r="D48" s="5" t="n">
        <v>3835000</v>
      </c>
      <c r="E48" s="5" t="n">
        <v>1468000</v>
      </c>
    </row>
    <row r="49">
      <c r="A49" s="4" t="inlineStr">
        <is>
          <t>Segment assets</t>
        </is>
      </c>
      <c r="B49" s="5" t="n">
        <v>76047000</v>
      </c>
      <c r="C49" s="5" t="n">
        <v>67791000</v>
      </c>
      <c r="D49" s="5" t="n">
        <v>76047000</v>
      </c>
      <c r="E49" s="5" t="n">
        <v>67791000</v>
      </c>
    </row>
    <row r="50">
      <c r="A50" s="4" t="inlineStr">
        <is>
          <t>Capital expenditures</t>
        </is>
      </c>
      <c r="B50" s="5" t="n">
        <v>0</v>
      </c>
      <c r="C50" s="5" t="n">
        <v>0</v>
      </c>
      <c r="D50" s="5" t="n">
        <v>0</v>
      </c>
      <c r="E50" s="5" t="n">
        <v>0</v>
      </c>
    </row>
    <row r="51">
      <c r="A51" s="4" t="inlineStr">
        <is>
          <t>Corporate Segment [Member]</t>
        </is>
      </c>
    </row>
    <row r="52">
      <c r="A52" s="3" t="inlineStr">
        <is>
          <t>44377</t>
        </is>
      </c>
    </row>
    <row r="53">
      <c r="A53" s="4" t="inlineStr">
        <is>
          <t>Total revenue</t>
        </is>
      </c>
      <c r="B53" s="5" t="n">
        <v>0</v>
      </c>
      <c r="C53" s="5" t="n">
        <v>0</v>
      </c>
      <c r="D53" s="5" t="n">
        <v>0</v>
      </c>
      <c r="E53" s="5" t="n">
        <v>0</v>
      </c>
    </row>
    <row r="54">
      <c r="A54" s="4" t="inlineStr">
        <is>
          <t>Gross profit</t>
        </is>
      </c>
      <c r="B54" s="5" t="n">
        <v>0</v>
      </c>
      <c r="C54" s="5" t="n">
        <v>0</v>
      </c>
      <c r="D54" s="5" t="n">
        <v>0</v>
      </c>
      <c r="E54" s="5" t="n">
        <v>0</v>
      </c>
    </row>
    <row r="55">
      <c r="A55" s="4" t="inlineStr">
        <is>
          <t>Operating Income (Loss)</t>
        </is>
      </c>
      <c r="B55" s="5" t="n">
        <v>-20000000</v>
      </c>
      <c r="C55" s="5" t="n">
        <v>-14924000</v>
      </c>
      <c r="D55" s="5" t="n">
        <v>-40740000</v>
      </c>
      <c r="E55" s="5" t="n">
        <v>-34155000</v>
      </c>
    </row>
    <row r="56">
      <c r="A56" s="4" t="inlineStr">
        <is>
          <t>Segment assets</t>
        </is>
      </c>
      <c r="B56" s="5" t="n">
        <v>41316000</v>
      </c>
      <c r="C56" s="5" t="n">
        <v>33565000</v>
      </c>
      <c r="D56" s="5" t="n">
        <v>41316000</v>
      </c>
      <c r="E56" s="5" t="n">
        <v>33565000</v>
      </c>
    </row>
    <row r="57">
      <c r="A57" s="4" t="inlineStr">
        <is>
          <t>Capital expenditures</t>
        </is>
      </c>
      <c r="B57" s="5" t="n">
        <v>889000</v>
      </c>
      <c r="C57" s="5" t="n">
        <v>607000</v>
      </c>
      <c r="D57" s="5" t="n">
        <v>1313000</v>
      </c>
      <c r="E57" s="5" t="n">
        <v>2822000</v>
      </c>
    </row>
    <row r="58">
      <c r="A58" s="4" t="inlineStr">
        <is>
          <t>Retail [Member]</t>
        </is>
      </c>
    </row>
    <row r="59">
      <c r="A59" s="3" t="inlineStr">
        <is>
          <t>44377</t>
        </is>
      </c>
    </row>
    <row r="60">
      <c r="A60" s="4" t="inlineStr">
        <is>
          <t>Total revenue</t>
        </is>
      </c>
      <c r="D60" s="5" t="n">
        <v>200174000</v>
      </c>
      <c r="E60" s="5" t="n">
        <v>94322000</v>
      </c>
    </row>
    <row r="61">
      <c r="A61" s="4" t="inlineStr">
        <is>
          <t>Gross profit</t>
        </is>
      </c>
      <c r="D61" s="5" t="n">
        <v>129651000</v>
      </c>
      <c r="E61" s="5" t="n">
        <v>59573000</v>
      </c>
    </row>
    <row r="62">
      <c r="A62" s="4" t="inlineStr">
        <is>
          <t>Operating Income (Loss)</t>
        </is>
      </c>
      <c r="D62" s="5" t="n">
        <v>21093000</v>
      </c>
      <c r="E62" s="5" t="n">
        <v>-49652000</v>
      </c>
    </row>
    <row r="63">
      <c r="A63" s="4" t="inlineStr">
        <is>
          <t>Segment assets</t>
        </is>
      </c>
      <c r="B63" s="6" t="n">
        <v>244162000</v>
      </c>
      <c r="C63" s="6" t="n">
        <v>236141000</v>
      </c>
      <c r="D63" s="5" t="n">
        <v>244162000</v>
      </c>
      <c r="E63" s="5" t="n">
        <v>236141000</v>
      </c>
    </row>
    <row r="64">
      <c r="A64" s="4" t="inlineStr">
        <is>
          <t>Capital expenditures</t>
        </is>
      </c>
      <c r="D64" s="6" t="n">
        <v>281000</v>
      </c>
      <c r="E64" s="6" t="n">
        <v>96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Domestic</t>
        </is>
      </c>
      <c r="B4" s="6" t="n">
        <v>397894</v>
      </c>
      <c r="C4" s="6" t="n">
        <v>142812</v>
      </c>
      <c r="D4" s="6" t="n">
        <v>758919</v>
      </c>
      <c r="E4" s="6" t="n">
        <v>501980</v>
      </c>
    </row>
    <row r="5">
      <c r="A5" s="4" t="inlineStr">
        <is>
          <t>Capital expenditures</t>
        </is>
      </c>
      <c r="B5" s="5" t="n">
        <v>1183</v>
      </c>
      <c r="C5" s="5" t="n">
        <v>1019</v>
      </c>
      <c r="D5" s="5" t="n">
        <v>2782</v>
      </c>
      <c r="E5" s="5" t="n">
        <v>4320</v>
      </c>
    </row>
    <row r="6">
      <c r="A6" s="4" t="inlineStr">
        <is>
          <t>Wholesale Footwear [Member]</t>
        </is>
      </c>
    </row>
    <row r="7">
      <c r="A7" s="3" t="inlineStr">
        <is>
          <t>Segment Reporting Information [Line Items]</t>
        </is>
      </c>
    </row>
    <row r="8">
      <c r="A8" s="4" t="inlineStr">
        <is>
          <t>Domestic</t>
        </is>
      </c>
      <c r="B8" s="5" t="n">
        <v>198113</v>
      </c>
      <c r="C8" s="5" t="n">
        <v>77966</v>
      </c>
      <c r="D8" s="5" t="n">
        <v>414891</v>
      </c>
      <c r="E8" s="5" t="n">
        <v>313035</v>
      </c>
    </row>
    <row r="9">
      <c r="A9" s="4" t="inlineStr">
        <is>
          <t>Capital expenditures</t>
        </is>
      </c>
      <c r="B9" s="5" t="n">
        <v>181</v>
      </c>
      <c r="C9" s="5" t="n">
        <v>148</v>
      </c>
      <c r="D9" s="5" t="n">
        <v>463</v>
      </c>
      <c r="E9" s="5" t="n">
        <v>453</v>
      </c>
    </row>
    <row r="10">
      <c r="A10" s="4" t="inlineStr">
        <is>
          <t>Wholesale Accessories [Member]</t>
        </is>
      </c>
    </row>
    <row r="11">
      <c r="A11" s="3" t="inlineStr">
        <is>
          <t>Segment Reporting Information [Line Items]</t>
        </is>
      </c>
    </row>
    <row r="12">
      <c r="A12" s="4" t="inlineStr">
        <is>
          <t>Domestic</t>
        </is>
      </c>
      <c r="B12" s="5" t="n">
        <v>64011</v>
      </c>
      <c r="C12" s="5" t="n">
        <v>22018</v>
      </c>
      <c r="D12" s="5" t="n">
        <v>138633</v>
      </c>
      <c r="E12" s="5" t="n">
        <v>89690</v>
      </c>
    </row>
    <row r="13">
      <c r="A13" s="4" t="inlineStr">
        <is>
          <t>Capital expenditures</t>
        </is>
      </c>
      <c r="B13" s="5" t="n">
        <v>15</v>
      </c>
      <c r="C13" s="5" t="n">
        <v>12</v>
      </c>
      <c r="D13" s="5" t="n">
        <v>725</v>
      </c>
      <c r="E13" s="5" t="n">
        <v>79</v>
      </c>
    </row>
    <row r="14">
      <c r="A14" s="4" t="inlineStr">
        <is>
          <t>Domestic Destination [Member]</t>
        </is>
      </c>
    </row>
    <row r="15">
      <c r="A15" s="3" t="inlineStr">
        <is>
          <t>Segment Reporting Information [Line Items]</t>
        </is>
      </c>
    </row>
    <row r="16">
      <c r="A16" s="4" t="inlineStr">
        <is>
          <t>Domestic</t>
        </is>
      </c>
      <c r="B16" s="5" t="n">
        <v>353300</v>
      </c>
      <c r="C16" s="5" t="n">
        <v>126131</v>
      </c>
      <c r="D16" s="5" t="n">
        <v>668946</v>
      </c>
      <c r="E16" s="5" t="n">
        <v>444568</v>
      </c>
    </row>
    <row r="17">
      <c r="A17" s="4" t="inlineStr">
        <is>
          <t>Non-US [Member]</t>
        </is>
      </c>
    </row>
    <row r="18">
      <c r="A18" s="3" t="inlineStr">
        <is>
          <t>Segment Reporting Information [Line Items]</t>
        </is>
      </c>
    </row>
    <row r="19">
      <c r="A19" s="4" t="inlineStr">
        <is>
          <t>Domestic</t>
        </is>
      </c>
      <c r="B19" s="5" t="n">
        <v>44594</v>
      </c>
      <c r="C19" s="5" t="n">
        <v>16681</v>
      </c>
      <c r="D19" s="5" t="n">
        <v>89973</v>
      </c>
      <c r="E19" s="5" t="n">
        <v>57412</v>
      </c>
    </row>
    <row r="20">
      <c r="A20" s="4" t="inlineStr">
        <is>
          <t>Geographical [Member]</t>
        </is>
      </c>
    </row>
    <row r="21">
      <c r="A21" s="3" t="inlineStr">
        <is>
          <t>Segment Reporting Information [Line Items]</t>
        </is>
      </c>
    </row>
    <row r="22">
      <c r="A22" s="4" t="inlineStr">
        <is>
          <t>Domestic</t>
        </is>
      </c>
      <c r="B22" s="6" t="n">
        <v>63382</v>
      </c>
      <c r="C22" s="6" t="n">
        <v>49530</v>
      </c>
      <c r="D22" s="6" t="n">
        <v>138648</v>
      </c>
      <c r="E22" s="6" t="n">
        <v>1178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Property, Plant, and Equipment (Details) - USD ($) $ in Thousands</t>
        </is>
      </c>
      <c r="B1" s="2" t="inlineStr">
        <is>
          <t>3 Months Ended</t>
        </is>
      </c>
      <c r="C1" s="2" t="inlineStr">
        <is>
          <t>6 Months Ended</t>
        </is>
      </c>
    </row>
    <row r="2">
      <c r="B2" s="2" t="inlineStr">
        <is>
          <t>Jun. 30, 2021</t>
        </is>
      </c>
      <c r="C2" s="2" t="inlineStr">
        <is>
          <t>Jun. 30, 2021</t>
        </is>
      </c>
    </row>
    <row r="3">
      <c r="A3" s="3" t="inlineStr">
        <is>
          <t>Property, Plant and Equipment [Abstract]</t>
        </is>
      </c>
    </row>
    <row r="4">
      <c r="A4" s="4" t="inlineStr">
        <is>
          <t>Operating Lease, Impairment Loss</t>
        </is>
      </c>
      <c r="B4" s="6" t="n">
        <v>247</v>
      </c>
      <c r="C4" s="6" t="n">
        <v>6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Extraordinary and Unusual Items (Details) - USD ($)</t>
        </is>
      </c>
      <c r="B1" s="2" t="inlineStr">
        <is>
          <t>3 Months Ended</t>
        </is>
      </c>
      <c r="D1" s="2" t="inlineStr">
        <is>
          <t>6 Months Ended</t>
        </is>
      </c>
      <c r="F1" s="2" t="inlineStr">
        <is>
          <t>12 Months Ended</t>
        </is>
      </c>
    </row>
    <row r="2">
      <c r="B2" s="2" t="inlineStr">
        <is>
          <t>Jun. 30, 2021</t>
        </is>
      </c>
      <c r="C2" s="2" t="inlineStr">
        <is>
          <t>Mar. 31, 2021</t>
        </is>
      </c>
      <c r="D2" s="2" t="inlineStr">
        <is>
          <t>Jun. 30, 2021</t>
        </is>
      </c>
      <c r="E2" s="2" t="inlineStr">
        <is>
          <t>Jun. 30, 2020</t>
        </is>
      </c>
      <c r="F2" s="2" t="inlineStr">
        <is>
          <t>Dec. 31, 2020</t>
        </is>
      </c>
    </row>
    <row r="3">
      <c r="A3" s="4" t="inlineStr">
        <is>
          <t>Restructuring Costs</t>
        </is>
      </c>
      <c r="B3" s="6" t="n">
        <v>433000</v>
      </c>
      <c r="D3" s="6" t="n">
        <v>1239000</v>
      </c>
      <c r="F3" s="6" t="n">
        <v>7181000</v>
      </c>
    </row>
    <row r="4">
      <c r="A4" s="4" t="inlineStr">
        <is>
          <t>Line of Credit Facility, Maximum Borrowing Capacity</t>
        </is>
      </c>
      <c r="B4" s="5" t="n">
        <v>150000000</v>
      </c>
      <c r="D4" s="6" t="n">
        <v>150000000</v>
      </c>
    </row>
    <row r="5">
      <c r="A5" s="4" t="inlineStr">
        <is>
          <t>Payments to Employees</t>
        </is>
      </c>
      <c r="E5" s="6" t="n">
        <v>100000</v>
      </c>
    </row>
    <row r="6">
      <c r="A6" s="4" t="inlineStr">
        <is>
          <t>Salary Reduction Percentage for Executives</t>
        </is>
      </c>
      <c r="E6" s="4" t="inlineStr">
        <is>
          <t>30.00%</t>
        </is>
      </c>
    </row>
    <row r="7">
      <c r="A7" s="4" t="inlineStr">
        <is>
          <t>Accrued Liabilities</t>
        </is>
      </c>
    </row>
    <row r="8">
      <c r="A8" s="4" t="inlineStr">
        <is>
          <t>Restructuring Costs</t>
        </is>
      </c>
      <c r="B8" s="6" t="n">
        <v>687000</v>
      </c>
      <c r="C8" s="6" t="n">
        <v>49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1" customWidth="1" min="2" max="2"/>
  </cols>
  <sheetData>
    <row r="1">
      <c r="A1" s="1" t="inlineStr">
        <is>
          <t>Debt (Details)</t>
        </is>
      </c>
      <c r="B1" s="2" t="inlineStr">
        <is>
          <t>6 Months Ended</t>
        </is>
      </c>
    </row>
    <row r="2">
      <c r="B2" s="2" t="inlineStr">
        <is>
          <t>Jun. 30, 2021USD ($)</t>
        </is>
      </c>
    </row>
    <row r="3">
      <c r="A3" s="3" t="inlineStr">
        <is>
          <t>Debt Instrument [Line Items]</t>
        </is>
      </c>
    </row>
    <row r="4">
      <c r="A4" s="4" t="inlineStr">
        <is>
          <t>Debt Instrument, Basis Spread on Variable Rate</t>
        </is>
      </c>
      <c r="B4" s="4" t="inlineStr">
        <is>
          <t>0.50%</t>
        </is>
      </c>
    </row>
    <row r="5">
      <c r="A5" s="4" t="inlineStr">
        <is>
          <t>Line of Credit Facility, Maximum Borrowing Capacity</t>
        </is>
      </c>
      <c r="B5" s="6" t="n">
        <v>150000000</v>
      </c>
    </row>
    <row r="6">
      <c r="A6" s="4" t="inlineStr">
        <is>
          <t>Maximum Increase of Availability of Credit</t>
        </is>
      </c>
      <c r="B6" s="5" t="n">
        <v>100000000</v>
      </c>
    </row>
    <row r="7">
      <c r="A7" s="4" t="inlineStr">
        <is>
          <t>Line Cap Dollar Amount</t>
        </is>
      </c>
      <c r="B7" s="5" t="n">
        <v>22500000</v>
      </c>
    </row>
    <row r="8">
      <c r="A8" s="4" t="inlineStr">
        <is>
          <t>Line Cap Percentage</t>
        </is>
      </c>
      <c r="B8" s="9" t="n">
        <v>0.15</v>
      </c>
    </row>
    <row r="9">
      <c r="A9" s="4" t="inlineStr">
        <is>
          <t>Line Cap Dollar Amount After Base Trigger</t>
        </is>
      </c>
      <c r="B9" s="5" t="n">
        <v>15000000</v>
      </c>
    </row>
    <row r="10">
      <c r="A10" s="4" t="inlineStr">
        <is>
          <t>Line Cap Percentage After Base Trigger</t>
        </is>
      </c>
      <c r="B10" s="8" t="n">
        <v>0.1</v>
      </c>
    </row>
    <row r="11">
      <c r="A11" s="4" t="inlineStr">
        <is>
          <t>Line of Credit Facility, Commitment Fee Percentage</t>
        </is>
      </c>
      <c r="B11" s="4" t="inlineStr">
        <is>
          <t>0.40%</t>
        </is>
      </c>
    </row>
    <row r="12">
      <c r="A12" s="4" t="inlineStr">
        <is>
          <t>Minimum [Member]</t>
        </is>
      </c>
    </row>
    <row r="13">
      <c r="A13" s="3" t="inlineStr">
        <is>
          <t>Debt Instrument [Line Items]</t>
        </is>
      </c>
    </row>
    <row r="14">
      <c r="A14" s="4" t="inlineStr">
        <is>
          <t>Debt Instrument, Fee</t>
        </is>
      </c>
      <c r="B14" s="4" t="inlineStr">
        <is>
          <t>2.00</t>
        </is>
      </c>
    </row>
    <row r="15">
      <c r="A15" s="4" t="inlineStr">
        <is>
          <t>Maximum [Member]</t>
        </is>
      </c>
    </row>
    <row r="16">
      <c r="A16" s="3" t="inlineStr">
        <is>
          <t>Debt Instrument [Line Items]</t>
        </is>
      </c>
    </row>
    <row r="17">
      <c r="A17" s="4" t="inlineStr">
        <is>
          <t>Debt Instrument, Fee</t>
        </is>
      </c>
      <c r="B17" s="4" t="inlineStr">
        <is>
          <t>2.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15" customWidth="1" min="7" max="7"/>
    <col width="24" customWidth="1" min="8" max="8"/>
  </cols>
  <sheetData>
    <row r="1">
      <c r="A1" s="1" t="inlineStr">
        <is>
          <t>Condensed Consolidated Statement of Equity Statement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Treasury Stock</t>
        </is>
      </c>
      <c r="H1" s="2" t="inlineStr">
        <is>
          <t>Noncontrolling Interest</t>
        </is>
      </c>
    </row>
    <row r="2">
      <c r="A2" s="4" t="inlineStr">
        <is>
          <t>Common Stock, Shares, Outstanding</t>
        </is>
      </c>
      <c r="B2" s="5" t="n">
        <v>83520000</v>
      </c>
    </row>
    <row r="3">
      <c r="A3" s="4" t="inlineStr">
        <is>
          <t>Common stock – $.0001 par value, 245,000 shares authorized,133,817, 133,247 and 133,173 shares issued, 82,156, 82,616 and 83,035 shares outstanding</t>
        </is>
      </c>
      <c r="B3" s="6" t="n">
        <v>6</v>
      </c>
    </row>
    <row r="4">
      <c r="A4" s="4" t="inlineStr">
        <is>
          <t>Additional paid-in capital</t>
        </is>
      </c>
      <c r="B4" s="5" t="n">
        <v>454217</v>
      </c>
    </row>
    <row r="5">
      <c r="A5" s="4" t="inlineStr">
        <is>
          <t>Retained earnings</t>
        </is>
      </c>
      <c r="B5" s="5" t="n">
        <v>1310406</v>
      </c>
    </row>
    <row r="6">
      <c r="A6" s="4" t="inlineStr">
        <is>
          <t>Accumulated other comprehensive loss</t>
        </is>
      </c>
      <c r="B6" s="6" t="n">
        <v>-30440</v>
      </c>
    </row>
    <row r="7">
      <c r="A7" s="4" t="inlineStr">
        <is>
          <t>Treasury Stock, Shares</t>
        </is>
      </c>
      <c r="B7" s="5" t="n">
        <v>49234000</v>
      </c>
    </row>
    <row r="8">
      <c r="A8" s="4" t="inlineStr">
        <is>
          <t>Treasury Stock, Value</t>
        </is>
      </c>
      <c r="B8" s="6" t="n">
        <v>905688</v>
      </c>
    </row>
    <row r="9">
      <c r="A9" s="4" t="inlineStr">
        <is>
          <t>Noncontrolling interest</t>
        </is>
      </c>
      <c r="B9" s="5" t="n">
        <v>12723</v>
      </c>
    </row>
    <row r="10">
      <c r="A10" s="4" t="inlineStr">
        <is>
          <t>Stockholders' Equity, Including Portion Attributable to Noncontrolling Interest</t>
        </is>
      </c>
      <c r="B10" s="5" t="n">
        <v>841224</v>
      </c>
    </row>
    <row r="11">
      <c r="A11" s="4" t="inlineStr">
        <is>
          <t>Other Comprehensive Income (Loss), Securities, Available-for-Sale, Unrealized Holding Gain (Loss) Arising During Period, Tax</t>
        </is>
      </c>
      <c r="B11" s="6" t="n">
        <v>0</v>
      </c>
    </row>
    <row r="12">
      <c r="A12" s="4" t="inlineStr">
        <is>
          <t>Stock Repurchased During Period, Shares</t>
        </is>
      </c>
      <c r="B12" s="5" t="n">
        <v>-904000</v>
      </c>
    </row>
    <row r="13">
      <c r="A13" s="4" t="inlineStr">
        <is>
          <t>Payments for Repurchase of Common Stock</t>
        </is>
      </c>
      <c r="B13" s="6" t="n">
        <v>-29678</v>
      </c>
    </row>
    <row r="14">
      <c r="A14" s="4" t="inlineStr">
        <is>
          <t>Share-based Compensation Arrangement by Share-based Payment Award, Options, Exercises in Period</t>
        </is>
      </c>
      <c r="B14" s="5" t="n">
        <v>52000</v>
      </c>
    </row>
    <row r="15">
      <c r="A15" s="4" t="inlineStr">
        <is>
          <t>Stock Issued During Period, Value, Stock Options Exercised</t>
        </is>
      </c>
      <c r="B15" s="6" t="n">
        <v>960</v>
      </c>
    </row>
    <row r="16">
      <c r="A16" s="4" t="inlineStr">
        <is>
          <t>Stock Issued During Period, Shares, Restricted Stock Award, Net of Forfeitures</t>
        </is>
      </c>
      <c r="B16" s="5" t="n">
        <v>367000</v>
      </c>
    </row>
    <row r="17">
      <c r="A17" s="4" t="inlineStr">
        <is>
          <t>Other Comprehensive Income (Loss), Foreign Currency Transaction and Translation Adjustment, before Tax</t>
        </is>
      </c>
      <c r="B17" s="6" t="n">
        <v>-10040</v>
      </c>
    </row>
    <row r="18">
      <c r="A18" s="4" t="inlineStr">
        <is>
          <t>Other Comprehensive Income (Loss), Foreign Currency Transaction and Translation Adjustment, before Tax, Portion Attributable to Noncontrolling Interest</t>
        </is>
      </c>
      <c r="B18" s="5" t="n">
        <v>160</v>
      </c>
    </row>
    <row r="19">
      <c r="A19" s="4" t="inlineStr">
        <is>
          <t>Other Comprehensive Income (Loss), Foreign Currency Transaction and Translation Adjustment, Net of Tax</t>
        </is>
      </c>
      <c r="B19" s="5" t="n">
        <v>-9880</v>
      </c>
    </row>
    <row r="20">
      <c r="A20" s="4" t="inlineStr">
        <is>
          <t>Unrealized Gain (Loss) on Cash Flow Hedging Instruments</t>
        </is>
      </c>
      <c r="B20" s="5" t="n">
        <v>630</v>
      </c>
    </row>
    <row r="21">
      <c r="A21" s="4" t="inlineStr">
        <is>
          <t>Dividends, Common Stock, Cash</t>
        </is>
      </c>
      <c r="B21" s="5" t="n">
        <v>12459</v>
      </c>
    </row>
    <row r="22">
      <c r="A22" s="4" t="inlineStr">
        <is>
          <t>Noncontrolling Interest, Increase from Business Combination</t>
        </is>
      </c>
      <c r="B22" s="5" t="n">
        <v>359</v>
      </c>
    </row>
    <row r="23">
      <c r="A23" s="4" t="inlineStr">
        <is>
          <t>Net Income (Loss) Attributable to Parent</t>
        </is>
      </c>
      <c r="B23" s="5" t="n">
        <v>-34037</v>
      </c>
    </row>
    <row r="24">
      <c r="A24" s="4" t="inlineStr">
        <is>
          <t>Less: net income attributable to noncontrolling interest</t>
        </is>
      </c>
      <c r="B24" s="5" t="n">
        <v>-908</v>
      </c>
    </row>
    <row r="25">
      <c r="A25" s="4" t="inlineStr">
        <is>
          <t>Net income</t>
        </is>
      </c>
      <c r="B25" s="5" t="n">
        <v>-34945</v>
      </c>
    </row>
    <row r="26">
      <c r="A26" s="4" t="inlineStr">
        <is>
          <t>Other Comprehensive Income (Loss), Unrealized Gain (Loss) on Derivatives Arising During Period, Tax</t>
        </is>
      </c>
      <c r="B26" s="6" t="n">
        <v>-249</v>
      </c>
    </row>
    <row r="27">
      <c r="A27" s="4" t="inlineStr">
        <is>
          <t>Common Stock, Dividends, Per Share, Cash Paid</t>
        </is>
      </c>
      <c r="B27" s="8" t="n">
        <v>0.15</v>
      </c>
    </row>
    <row r="28">
      <c r="A28" s="4" t="inlineStr">
        <is>
          <t>Stock-based compensation</t>
        </is>
      </c>
      <c r="B28" s="6" t="n">
        <v>11207</v>
      </c>
    </row>
    <row r="29">
      <c r="A29" s="4" t="inlineStr">
        <is>
          <t>Common Stock, Shares, Outstanding</t>
        </is>
      </c>
      <c r="C29" s="5" t="n">
        <v>83046000</v>
      </c>
    </row>
    <row r="30">
      <c r="A30" s="4" t="inlineStr">
        <is>
          <t>Common stock – $.0001 par value, 245,000 shares authorized,133,817, 133,247 and 133,173 shares issued, 82,156, 82,616 and 83,035 shares outstanding</t>
        </is>
      </c>
      <c r="C30" s="6" t="n">
        <v>6</v>
      </c>
    </row>
    <row r="31">
      <c r="A31" s="4" t="inlineStr">
        <is>
          <t>Additional paid-in capital</t>
        </is>
      </c>
      <c r="D31" s="6" t="n">
        <v>460777</v>
      </c>
    </row>
    <row r="32">
      <c r="A32" s="4" t="inlineStr">
        <is>
          <t>Retained earnings</t>
        </is>
      </c>
      <c r="E32" s="6" t="n">
        <v>1280496</v>
      </c>
    </row>
    <row r="33">
      <c r="A33" s="4" t="inlineStr">
        <is>
          <t>Accumulated other comprehensive loss</t>
        </is>
      </c>
      <c r="F33" s="6" t="n">
        <v>-45245</v>
      </c>
    </row>
    <row r="34">
      <c r="A34" s="4" t="inlineStr">
        <is>
          <t>Treasury Stock, Shares</t>
        </is>
      </c>
      <c r="G34" s="5" t="n">
        <v>50113000</v>
      </c>
    </row>
    <row r="35">
      <c r="A35" s="4" t="inlineStr">
        <is>
          <t>Treasury Stock, Value</t>
        </is>
      </c>
      <c r="G35" s="6" t="n">
        <v>934827</v>
      </c>
    </row>
    <row r="36">
      <c r="A36" s="4" t="inlineStr">
        <is>
          <t>Noncontrolling interest</t>
        </is>
      </c>
      <c r="H36" s="6" t="n">
        <v>12417</v>
      </c>
    </row>
    <row r="37">
      <c r="A37" s="4" t="inlineStr">
        <is>
          <t>Stockholders' Equity, Including Portion Attributable to Noncontrolling Interest</t>
        </is>
      </c>
      <c r="B37" s="5" t="n">
        <v>773624</v>
      </c>
    </row>
    <row r="38">
      <c r="A38" s="4" t="inlineStr">
        <is>
          <t>Other Comprehensive Income (Loss), Securities, Available-for-Sale, Unrealized Holding Gain (Loss) Arising During Period, Tax</t>
        </is>
      </c>
      <c r="B38" s="5" t="n">
        <v>0</v>
      </c>
    </row>
    <row r="39">
      <c r="A39" s="4" t="inlineStr">
        <is>
          <t>Stock Repurchased During Period, Shares</t>
        </is>
      </c>
      <c r="C39" s="5" t="n">
        <v>-25000</v>
      </c>
      <c r="G39" s="5" t="n">
        <v>-25000</v>
      </c>
    </row>
    <row r="40">
      <c r="A40" s="4" t="inlineStr">
        <is>
          <t>Payments for Repurchase of Common Stock</t>
        </is>
      </c>
      <c r="B40" s="5" t="n">
        <v>539</v>
      </c>
      <c r="G40" s="6" t="n">
        <v>-539</v>
      </c>
    </row>
    <row r="41">
      <c r="A41" s="4" t="inlineStr">
        <is>
          <t>Share-based Compensation Arrangement by Share-based Payment Award, Options, Exercises in Period</t>
        </is>
      </c>
      <c r="C41" s="5" t="n">
        <v>4000</v>
      </c>
    </row>
    <row r="42">
      <c r="A42" s="4" t="inlineStr">
        <is>
          <t>Stock Issued During Period, Value, Stock Options Exercised</t>
        </is>
      </c>
      <c r="B42" s="5" t="n">
        <v>86</v>
      </c>
      <c r="D42" s="5" t="n">
        <v>86</v>
      </c>
    </row>
    <row r="43">
      <c r="A43" s="4" t="inlineStr">
        <is>
          <t>Stock Issued During Period, Shares, Restricted Stock Award, Net of Forfeitures</t>
        </is>
      </c>
      <c r="C43" s="5" t="n">
        <v>10000</v>
      </c>
    </row>
    <row r="44">
      <c r="A44" s="4" t="inlineStr">
        <is>
          <t>APIC, Share-based Payment Arrangement, Increase for Cost Recognition</t>
        </is>
      </c>
      <c r="B44" s="5" t="n">
        <v>5521</v>
      </c>
      <c r="D44" s="5" t="n">
        <v>5521</v>
      </c>
    </row>
    <row r="45">
      <c r="A45" s="4" t="inlineStr">
        <is>
          <t>Other Comprehensive Income (Loss), Foreign Currency Transaction and Translation Adjustment, before Tax</t>
        </is>
      </c>
      <c r="F45" s="5" t="n">
        <v>5952</v>
      </c>
    </row>
    <row r="46">
      <c r="A46" s="4" t="inlineStr">
        <is>
          <t>Other Comprehensive Income (Loss), Foreign Currency Transaction and Translation Adjustment, before Tax, Portion Attributable to Noncontrolling Interest</t>
        </is>
      </c>
      <c r="H46" s="5" t="n">
        <v>-182</v>
      </c>
    </row>
    <row r="47">
      <c r="A47" s="4" t="inlineStr">
        <is>
          <t>Other Comprehensive Income (Loss), Foreign Currency Transaction and Translation Adjustment, Net of Tax</t>
        </is>
      </c>
      <c r="B47" s="5" t="n">
        <v>5770</v>
      </c>
    </row>
    <row r="48">
      <c r="A48" s="4" t="inlineStr">
        <is>
          <t>Unrealized Gain (Loss) on Cash Flow Hedging Instruments</t>
        </is>
      </c>
      <c r="B48" s="5" t="n">
        <v>-557</v>
      </c>
      <c r="F48" s="5" t="n">
        <v>-557</v>
      </c>
    </row>
    <row r="49">
      <c r="A49" s="4" t="inlineStr">
        <is>
          <t>Noncontrolling Interest, Increase from Business Combination</t>
        </is>
      </c>
      <c r="B49" s="5" t="n">
        <v>359</v>
      </c>
    </row>
    <row r="50">
      <c r="A50" s="4" t="inlineStr">
        <is>
          <t>Net Income (Loss) Attributable to Parent</t>
        </is>
      </c>
      <c r="E50" s="5" t="n">
        <v>-16586</v>
      </c>
    </row>
    <row r="51">
      <c r="A51" s="4" t="inlineStr">
        <is>
          <t>Less: net income attributable to noncontrolling interest</t>
        </is>
      </c>
      <c r="H51" s="5" t="n">
        <v>-558</v>
      </c>
    </row>
    <row r="52">
      <c r="A52" s="4" t="inlineStr">
        <is>
          <t>Net income</t>
        </is>
      </c>
      <c r="B52" s="5" t="n">
        <v>-17144</v>
      </c>
    </row>
    <row r="53">
      <c r="A53" s="4" t="inlineStr">
        <is>
          <t>Other Comprehensive Income (Loss), Unrealized Gain (Loss) on Derivatives Arising During Period, Tax</t>
        </is>
      </c>
      <c r="B53" s="6" t="n">
        <v>-240</v>
      </c>
    </row>
    <row r="54">
      <c r="A54" s="4" t="inlineStr">
        <is>
          <t>Common Stock, Dividends, Per Share, Cash Paid</t>
        </is>
      </c>
      <c r="B54" s="6" t="n">
        <v>0</v>
      </c>
    </row>
    <row r="55">
      <c r="A55" s="4" t="inlineStr">
        <is>
          <t>Stock-based compensation</t>
        </is>
      </c>
      <c r="B55" s="6" t="n">
        <v>5521</v>
      </c>
    </row>
    <row r="56">
      <c r="A56" s="4" t="inlineStr">
        <is>
          <t>Common Stock, Shares, Outstanding</t>
        </is>
      </c>
      <c r="B56" s="5" t="n">
        <v>83035000</v>
      </c>
      <c r="C56" s="5" t="n">
        <v>83035000</v>
      </c>
    </row>
    <row r="57">
      <c r="A57" s="4" t="inlineStr">
        <is>
          <t>Common stock – $.0001 par value, 245,000 shares authorized,133,817, 133,247 and 133,173 shares issued, 82,156, 82,616 and 83,035 shares outstanding</t>
        </is>
      </c>
      <c r="B57" s="6" t="n">
        <v>6</v>
      </c>
      <c r="C57" s="6" t="n">
        <v>6</v>
      </c>
    </row>
    <row r="58">
      <c r="A58" s="4" t="inlineStr">
        <is>
          <t>Additional paid-in capital</t>
        </is>
      </c>
      <c r="B58" s="5" t="n">
        <v>466384</v>
      </c>
      <c r="D58" s="5" t="n">
        <v>466384</v>
      </c>
    </row>
    <row r="59">
      <c r="A59" s="4" t="inlineStr">
        <is>
          <t>Retained earnings</t>
        </is>
      </c>
      <c r="B59" s="5" t="n">
        <v>1263910</v>
      </c>
      <c r="E59" s="5" t="n">
        <v>1263910</v>
      </c>
    </row>
    <row r="60">
      <c r="A60" s="4" t="inlineStr">
        <is>
          <t>Accumulated other comprehensive loss</t>
        </is>
      </c>
      <c r="B60" s="6" t="n">
        <v>-39850</v>
      </c>
      <c r="F60" s="5" t="n">
        <v>-39850</v>
      </c>
    </row>
    <row r="61">
      <c r="A61" s="4" t="inlineStr">
        <is>
          <t>Treasury Stock, Shares</t>
        </is>
      </c>
      <c r="B61" s="5" t="n">
        <v>50138000</v>
      </c>
      <c r="G61" s="5" t="n">
        <v>50138000</v>
      </c>
    </row>
    <row r="62">
      <c r="A62" s="4" t="inlineStr">
        <is>
          <t>Treasury Stock, Value</t>
        </is>
      </c>
      <c r="B62" s="6" t="n">
        <v>-935366</v>
      </c>
      <c r="G62" s="6" t="n">
        <v>-935366</v>
      </c>
    </row>
    <row r="63">
      <c r="A63" s="4" t="inlineStr">
        <is>
          <t>Noncontrolling interest</t>
        </is>
      </c>
      <c r="B63" s="5" t="n">
        <v>12036</v>
      </c>
      <c r="H63" s="5" t="n">
        <v>12036</v>
      </c>
    </row>
    <row r="64">
      <c r="A64" s="4" t="inlineStr">
        <is>
          <t>Stockholders' Equity, Including Portion Attributable to Noncontrolling Interest</t>
        </is>
      </c>
      <c r="B64" s="5" t="n">
        <v>767120</v>
      </c>
    </row>
    <row r="65">
      <c r="A65" s="4" t="inlineStr">
        <is>
          <t>Business Combination, Acquisition of Less than 100 Percent, Noncontrolling Interest, Fair Value</t>
        </is>
      </c>
      <c r="B65" s="6" t="n">
        <v>298</v>
      </c>
    </row>
    <row r="66">
      <c r="A66" s="4" t="inlineStr">
        <is>
          <t>Common Stock, Shares, Outstanding</t>
        </is>
      </c>
      <c r="B66" s="5" t="n">
        <v>82616000</v>
      </c>
    </row>
    <row r="67">
      <c r="A67" s="4" t="inlineStr">
        <is>
          <t>Common stock – $.0001 par value, 245,000 shares authorized,133,817, 133,247 and 133,173 shares issued, 82,156, 82,616 and 83,035 shares outstanding</t>
        </is>
      </c>
      <c r="B67" s="6" t="n">
        <v>8</v>
      </c>
    </row>
    <row r="68">
      <c r="A68" s="4" t="inlineStr">
        <is>
          <t>Additional paid-in capital</t>
        </is>
      </c>
      <c r="B68" s="5" t="n">
        <v>478463</v>
      </c>
    </row>
    <row r="69">
      <c r="A69" s="4" t="inlineStr">
        <is>
          <t>Retained earnings</t>
        </is>
      </c>
      <c r="B69" s="5" t="n">
        <v>1279550</v>
      </c>
    </row>
    <row r="70">
      <c r="A70" s="4" t="inlineStr">
        <is>
          <t>Accumulated other comprehensive loss</t>
        </is>
      </c>
      <c r="B70" s="6" t="n">
        <v>-29164</v>
      </c>
    </row>
    <row r="71">
      <c r="A71" s="4" t="inlineStr">
        <is>
          <t>Treasury Stock, Shares</t>
        </is>
      </c>
      <c r="B71" s="5" t="n">
        <v>50631000</v>
      </c>
    </row>
    <row r="72">
      <c r="A72" s="4" t="inlineStr">
        <is>
          <t>Treasury Stock, Value</t>
        </is>
      </c>
      <c r="B72" s="6" t="n">
        <v>952271</v>
      </c>
    </row>
    <row r="73">
      <c r="A73" s="4" t="inlineStr">
        <is>
          <t>Noncontrolling interest</t>
        </is>
      </c>
      <c r="B73" s="5" t="n">
        <v>13783</v>
      </c>
    </row>
    <row r="74">
      <c r="A74" s="4" t="inlineStr">
        <is>
          <t>Stockholders' Equity, Including Portion Attributable to Noncontrolling Interest</t>
        </is>
      </c>
      <c r="B74" s="5" t="n">
        <v>790369</v>
      </c>
    </row>
    <row r="75">
      <c r="A75" s="4" t="inlineStr">
        <is>
          <t>Other Comprehensive Income (Loss), Securities, Available-for-Sale, Unrealized Holding Gain (Loss) Arising During Period, Tax</t>
        </is>
      </c>
      <c r="B75" s="6" t="n">
        <v>0</v>
      </c>
    </row>
    <row r="76">
      <c r="A76" s="4" t="inlineStr">
        <is>
          <t>Stock Repurchased During Period, Shares</t>
        </is>
      </c>
      <c r="B76" s="5" t="n">
        <v>-1030000</v>
      </c>
    </row>
    <row r="77">
      <c r="A77" s="4" t="inlineStr">
        <is>
          <t>Payments for Repurchase of Common Stock</t>
        </is>
      </c>
      <c r="B77" s="6" t="n">
        <v>-42794</v>
      </c>
    </row>
    <row r="78">
      <c r="A78" s="4" t="inlineStr">
        <is>
          <t>Share-based Compensation Arrangement by Share-based Payment Award, Options, Exercises in Period</t>
        </is>
      </c>
      <c r="B78" s="5" t="n">
        <v>295000</v>
      </c>
    </row>
    <row r="79">
      <c r="A79" s="4" t="inlineStr">
        <is>
          <t>Stock Issued During Period, Value, Stock Options Exercised</t>
        </is>
      </c>
      <c r="B79" s="6" t="n">
        <v>6823</v>
      </c>
    </row>
    <row r="80">
      <c r="A80" s="4" t="inlineStr">
        <is>
          <t>Stock Issued During Period, Shares, Restricted Stock Award, Net of Forfeitures</t>
        </is>
      </c>
      <c r="B80" s="5" t="n">
        <v>275000</v>
      </c>
    </row>
    <row r="81">
      <c r="A81" s="4" t="inlineStr">
        <is>
          <t>Other Comprehensive Income (Loss), Foreign Currency Transaction and Translation Adjustment, before Tax</t>
        </is>
      </c>
      <c r="B81" s="6" t="n">
        <v>3477</v>
      </c>
    </row>
    <row r="82">
      <c r="A82" s="4" t="inlineStr">
        <is>
          <t>Other Comprehensive Income (Loss), Foreign Currency Transaction and Translation Adjustment, before Tax, Portion Attributable to Noncontrolling Interest</t>
        </is>
      </c>
      <c r="B82" s="5" t="n">
        <v>108</v>
      </c>
    </row>
    <row r="83">
      <c r="A83" s="4" t="inlineStr">
        <is>
          <t>Other Comprehensive Income (Loss), Foreign Currency Transaction and Translation Adjustment, Net of Tax</t>
        </is>
      </c>
      <c r="B83" s="5" t="n">
        <v>3585</v>
      </c>
    </row>
    <row r="84">
      <c r="A84" s="4" t="inlineStr">
        <is>
          <t>Unrealized Gain (Loss) on Cash Flow Hedging Instruments</t>
        </is>
      </c>
      <c r="B84" s="5" t="n">
        <v>606</v>
      </c>
    </row>
    <row r="85">
      <c r="A85" s="4" t="inlineStr">
        <is>
          <t>Dividends, Common Stock, Cash</t>
        </is>
      </c>
      <c r="B85" s="5" t="n">
        <v>24772</v>
      </c>
    </row>
    <row r="86">
      <c r="A86" s="4" t="inlineStr">
        <is>
          <t>Distribution of noncontrolling interest earnings</t>
        </is>
      </c>
      <c r="B86" s="5" t="n">
        <v>-2859</v>
      </c>
      <c r="H86" s="5" t="n">
        <v>-2859</v>
      </c>
    </row>
    <row r="87">
      <c r="A87" s="4" t="inlineStr">
        <is>
          <t>Payments to Acquire Interest in Joint Venture</t>
        </is>
      </c>
      <c r="B87" s="5" t="n">
        <v>-19127</v>
      </c>
      <c r="D87" s="5" t="n">
        <v>-14659</v>
      </c>
      <c r="H87" s="5" t="n">
        <v>-4468</v>
      </c>
    </row>
    <row r="88">
      <c r="A88" s="4" t="inlineStr">
        <is>
          <t>Net Income (Loss) Attributable to Parent</t>
        </is>
      </c>
      <c r="B88" s="5" t="n">
        <v>58049</v>
      </c>
    </row>
    <row r="89">
      <c r="A89" s="4" t="inlineStr">
        <is>
          <t>Less: net income attributable to noncontrolling interest</t>
        </is>
      </c>
      <c r="B89" s="5" t="n">
        <v>1623</v>
      </c>
    </row>
    <row r="90">
      <c r="A90" s="4" t="inlineStr">
        <is>
          <t>Net income</t>
        </is>
      </c>
      <c r="B90" s="5" t="n">
        <v>59672</v>
      </c>
    </row>
    <row r="91">
      <c r="A91" s="4" t="inlineStr">
        <is>
          <t>Other Comprehensive Income (Loss), Unrealized Gain (Loss) on Derivatives Arising During Period, Tax</t>
        </is>
      </c>
      <c r="B91" s="6" t="n">
        <v>-209</v>
      </c>
    </row>
    <row r="92">
      <c r="A92" s="4" t="inlineStr">
        <is>
          <t>Common Stock, Dividends, Per Share, Cash Paid</t>
        </is>
      </c>
      <c r="B92" s="8" t="n">
        <v>0.3</v>
      </c>
    </row>
    <row r="93">
      <c r="A93" s="4" t="inlineStr">
        <is>
          <t>Stock-based compensation</t>
        </is>
      </c>
      <c r="B93" s="6" t="n">
        <v>11019</v>
      </c>
    </row>
    <row r="94">
      <c r="A94" s="4" t="inlineStr">
        <is>
          <t>Common Stock, Shares, Outstanding</t>
        </is>
      </c>
      <c r="C94" s="5" t="n">
        <v>82692000</v>
      </c>
    </row>
    <row r="95">
      <c r="A95" s="4" t="inlineStr">
        <is>
          <t>Common stock – $.0001 par value, 245,000 shares authorized,133,817, 133,247 and 133,173 shares issued, 82,156, 82,616 and 83,035 shares outstanding</t>
        </is>
      </c>
      <c r="C95" s="6" t="n">
        <v>8</v>
      </c>
    </row>
    <row r="96">
      <c r="A96" s="4" t="inlineStr">
        <is>
          <t>Additional paid-in capital</t>
        </is>
      </c>
      <c r="D96" s="5" t="n">
        <v>485556</v>
      </c>
    </row>
    <row r="97">
      <c r="A97" s="4" t="inlineStr">
        <is>
          <t>Retained earnings</t>
        </is>
      </c>
      <c r="E97" s="5" t="n">
        <v>1288322</v>
      </c>
    </row>
    <row r="98">
      <c r="A98" s="4" t="inlineStr">
        <is>
          <t>Accumulated other comprehensive loss</t>
        </is>
      </c>
      <c r="F98" s="5" t="n">
        <v>-28529</v>
      </c>
    </row>
    <row r="99">
      <c r="A99" s="4" t="inlineStr">
        <is>
          <t>Treasury Stock, Shares</t>
        </is>
      </c>
      <c r="G99" s="5" t="n">
        <v>50785000</v>
      </c>
    </row>
    <row r="100">
      <c r="A100" s="4" t="inlineStr">
        <is>
          <t>Treasury Stock, Value</t>
        </is>
      </c>
      <c r="G100" s="6" t="n">
        <v>957829</v>
      </c>
    </row>
    <row r="101">
      <c r="A101" s="4" t="inlineStr">
        <is>
          <t>Noncontrolling interest</t>
        </is>
      </c>
      <c r="H101" s="5" t="n">
        <v>13240</v>
      </c>
    </row>
    <row r="102">
      <c r="A102" s="4" t="inlineStr">
        <is>
          <t>Stockholders' Equity, Including Portion Attributable to Noncontrolling Interest</t>
        </is>
      </c>
      <c r="B102" s="5" t="n">
        <v>800768</v>
      </c>
    </row>
    <row r="103">
      <c r="A103" s="4" t="inlineStr">
        <is>
          <t>Other Comprehensive Income (Loss), Securities, Available-for-Sale, Unrealized Holding Gain (Loss) Arising During Period, Tax</t>
        </is>
      </c>
      <c r="B103" s="5" t="n">
        <v>0</v>
      </c>
    </row>
    <row r="104">
      <c r="A104" s="4" t="inlineStr">
        <is>
          <t>Stock Repurchased During Period, Shares</t>
        </is>
      </c>
      <c r="C104" s="5" t="n">
        <v>-876000</v>
      </c>
      <c r="G104" s="5" t="n">
        <v>-876000</v>
      </c>
    </row>
    <row r="105">
      <c r="A105" s="4" t="inlineStr">
        <is>
          <t>Payments for Repurchase of Common Stock</t>
        </is>
      </c>
      <c r="B105" s="5" t="n">
        <v>37236</v>
      </c>
      <c r="G105" s="6" t="n">
        <v>-37236</v>
      </c>
    </row>
    <row r="106">
      <c r="A106" s="4" t="inlineStr">
        <is>
          <t>Share-based Compensation Arrangement by Share-based Payment Award, Options, Exercises in Period</t>
        </is>
      </c>
      <c r="C106" s="5" t="n">
        <v>230000</v>
      </c>
    </row>
    <row r="107">
      <c r="A107" s="4" t="inlineStr">
        <is>
          <t>Stock Issued During Period, Value, Stock Options Exercised</t>
        </is>
      </c>
      <c r="B107" s="5" t="n">
        <v>5269</v>
      </c>
      <c r="D107" s="5" t="n">
        <v>5269</v>
      </c>
    </row>
    <row r="108">
      <c r="A108" s="4" t="inlineStr">
        <is>
          <t>Stock Issued During Period, Shares, Restricted Stock Award, Net of Forfeitures</t>
        </is>
      </c>
      <c r="C108" s="5" t="n">
        <v>110000</v>
      </c>
    </row>
    <row r="109">
      <c r="A109" s="4" t="inlineStr">
        <is>
          <t>APIC, Share-based Payment Arrangement, Increase for Cost Recognition</t>
        </is>
      </c>
      <c r="B109" s="5" t="n">
        <v>5480</v>
      </c>
      <c r="D109" s="5" t="n">
        <v>5480</v>
      </c>
    </row>
    <row r="110">
      <c r="A110" s="4" t="inlineStr">
        <is>
          <t>Other Comprehensive Income (Loss), Foreign Currency Transaction and Translation Adjustment, before Tax</t>
        </is>
      </c>
      <c r="F110" s="5" t="n">
        <v>3465</v>
      </c>
    </row>
    <row r="111">
      <c r="A111" s="4" t="inlineStr">
        <is>
          <t>Other Comprehensive Income (Loss), Foreign Currency Transaction and Translation Adjustment, before Tax, Portion Attributable to Noncontrolling Interest</t>
        </is>
      </c>
      <c r="H111" s="5" t="n">
        <v>422</v>
      </c>
    </row>
    <row r="112">
      <c r="A112" s="4" t="inlineStr">
        <is>
          <t>Other Comprehensive Income (Loss), Foreign Currency Transaction and Translation Adjustment, Net of Tax</t>
        </is>
      </c>
      <c r="B112" s="5" t="n">
        <v>3887</v>
      </c>
    </row>
    <row r="113">
      <c r="A113" s="4" t="inlineStr">
        <is>
          <t>Unrealized Gain (Loss) on Cash Flow Hedging Instruments</t>
        </is>
      </c>
      <c r="B113" s="5" t="n">
        <v>-17</v>
      </c>
      <c r="F113" s="5" t="n">
        <v>-17</v>
      </c>
    </row>
    <row r="114">
      <c r="A114" s="4" t="inlineStr">
        <is>
          <t>Dividends, Common Stock, Cash</t>
        </is>
      </c>
      <c r="B114" s="5" t="n">
        <v>-12347</v>
      </c>
      <c r="E114" s="5" t="n">
        <v>-12347</v>
      </c>
    </row>
    <row r="115">
      <c r="A115" s="4" t="inlineStr">
        <is>
          <t>Distribution of noncontrolling interest earnings</t>
        </is>
      </c>
      <c r="B115" s="5" t="n">
        <v>-1496</v>
      </c>
      <c r="H115" s="5" t="n">
        <v>-1496</v>
      </c>
    </row>
    <row r="116">
      <c r="A116" s="4" t="inlineStr">
        <is>
          <t>Payments to Acquire Interest in Joint Venture</t>
        </is>
      </c>
      <c r="B116" s="5" t="n">
        <v>-19127</v>
      </c>
      <c r="D116" s="5" t="n">
        <v>-14659</v>
      </c>
      <c r="H116" s="5" t="n">
        <v>-4468</v>
      </c>
    </row>
    <row r="117">
      <c r="A117" s="4" t="inlineStr">
        <is>
          <t>Net Income (Loss) Attributable to Parent</t>
        </is>
      </c>
      <c r="E117" s="5" t="n">
        <v>36852</v>
      </c>
    </row>
    <row r="118">
      <c r="A118" s="4" t="inlineStr">
        <is>
          <t>Less: net income attributable to noncontrolling interest</t>
        </is>
      </c>
      <c r="H118" s="5" t="n">
        <v>489</v>
      </c>
    </row>
    <row r="119">
      <c r="A119" s="4" t="inlineStr">
        <is>
          <t>Net income</t>
        </is>
      </c>
      <c r="B119" s="5" t="n">
        <v>37341</v>
      </c>
    </row>
    <row r="120">
      <c r="A120" s="4" t="inlineStr">
        <is>
          <t>Other Comprehensive Income (Loss), Unrealized Gain (Loss) on Derivatives Arising During Period, Tax</t>
        </is>
      </c>
      <c r="B120" s="6" t="n">
        <v>-6</v>
      </c>
    </row>
    <row r="121">
      <c r="A121" s="4" t="inlineStr">
        <is>
          <t>Common Stock, Dividends, Per Share, Cash Paid</t>
        </is>
      </c>
      <c r="B121" s="8" t="n">
        <v>0.15</v>
      </c>
    </row>
    <row r="122">
      <c r="A122" s="4" t="inlineStr">
        <is>
          <t>Stock-based compensation</t>
        </is>
      </c>
      <c r="B122" s="6" t="n">
        <v>5480</v>
      </c>
    </row>
    <row r="123">
      <c r="A123" s="4" t="inlineStr">
        <is>
          <t>Common Stock, Shares, Outstanding</t>
        </is>
      </c>
      <c r="B123" s="5" t="n">
        <v>82156000</v>
      </c>
      <c r="C123" s="5" t="n">
        <v>82156000</v>
      </c>
    </row>
    <row r="124">
      <c r="A124" s="4" t="inlineStr">
        <is>
          <t>Common stock – $.0001 par value, 245,000 shares authorized,133,817, 133,247 and 133,173 shares issued, 82,156, 82,616 and 83,035 shares outstanding</t>
        </is>
      </c>
      <c r="B124" s="6" t="n">
        <v>8</v>
      </c>
      <c r="C124" s="6" t="n">
        <v>8</v>
      </c>
    </row>
    <row r="125">
      <c r="A125" s="4" t="inlineStr">
        <is>
          <t>Additional paid-in capital</t>
        </is>
      </c>
      <c r="B125" s="5" t="n">
        <v>481646</v>
      </c>
      <c r="D125" s="6" t="n">
        <v>481646</v>
      </c>
    </row>
    <row r="126">
      <c r="A126" s="4" t="inlineStr">
        <is>
          <t>Retained earnings</t>
        </is>
      </c>
      <c r="B126" s="5" t="n">
        <v>1312827</v>
      </c>
      <c r="E126" s="6" t="n">
        <v>1312827</v>
      </c>
    </row>
    <row r="127">
      <c r="A127" s="4" t="inlineStr">
        <is>
          <t>Accumulated other comprehensive loss</t>
        </is>
      </c>
      <c r="B127" s="6" t="n">
        <v>-25081</v>
      </c>
      <c r="F127" s="6" t="n">
        <v>-25081</v>
      </c>
    </row>
    <row r="128">
      <c r="A128" s="4" t="inlineStr">
        <is>
          <t>Treasury Stock, Shares</t>
        </is>
      </c>
      <c r="B128" s="5" t="n">
        <v>51661000</v>
      </c>
      <c r="G128" s="5" t="n">
        <v>51661000</v>
      </c>
    </row>
    <row r="129">
      <c r="A129" s="4" t="inlineStr">
        <is>
          <t>Treasury Stock, Value</t>
        </is>
      </c>
      <c r="B129" s="6" t="n">
        <v>-995065</v>
      </c>
      <c r="G129" s="6" t="n">
        <v>-995065</v>
      </c>
    </row>
    <row r="130">
      <c r="A130" s="4" t="inlineStr">
        <is>
          <t>Noncontrolling interest</t>
        </is>
      </c>
      <c r="B130" s="5" t="n">
        <v>8187</v>
      </c>
      <c r="H130" s="6" t="n">
        <v>8187</v>
      </c>
    </row>
    <row r="131">
      <c r="A131" s="4" t="inlineStr">
        <is>
          <t>Stockholders' Equity, Including Portion Attributable to Noncontrolling Interest</t>
        </is>
      </c>
      <c r="B131" s="6" t="n">
        <v>782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9672</v>
      </c>
      <c r="C4" s="6" t="n">
        <v>-34945</v>
      </c>
    </row>
    <row r="5">
      <c r="A5" s="3" t="inlineStr">
        <is>
          <t>Adjustments to reconcile net income/(loss) to net cash provided by operating activities:</t>
        </is>
      </c>
    </row>
    <row r="6">
      <c r="A6" s="4" t="inlineStr">
        <is>
          <t>Stock-based compensation</t>
        </is>
      </c>
      <c r="B6" s="5" t="n">
        <v>11019</v>
      </c>
      <c r="C6" s="5" t="n">
        <v>11207</v>
      </c>
    </row>
    <row r="7">
      <c r="A7" s="4" t="inlineStr">
        <is>
          <t>Depreciation and amortization</t>
        </is>
      </c>
      <c r="B7" s="5" t="n">
        <v>7993</v>
      </c>
      <c r="C7" s="5" t="n">
        <v>9244</v>
      </c>
    </row>
    <row r="8">
      <c r="A8" s="4" t="inlineStr">
        <is>
          <t>Loss on disposal of fixed assets</t>
        </is>
      </c>
      <c r="B8" s="5" t="n">
        <v>303</v>
      </c>
      <c r="C8" s="5" t="n">
        <v>305</v>
      </c>
    </row>
    <row r="9">
      <c r="A9" s="4" t="inlineStr">
        <is>
          <t>Impairment of intangibles</t>
        </is>
      </c>
      <c r="B9" s="5" t="n">
        <v>-8219</v>
      </c>
      <c r="C9" s="5" t="n">
        <v>9518</v>
      </c>
    </row>
    <row r="10">
      <c r="A10" s="4" t="inlineStr">
        <is>
          <t>Impairment of lease right-of-use asset and fixed assets</t>
        </is>
      </c>
      <c r="B10" s="5" t="n">
        <v>1089</v>
      </c>
      <c r="C10" s="5" t="n">
        <v>29999</v>
      </c>
    </row>
    <row r="11">
      <c r="A11" s="4" t="inlineStr">
        <is>
          <t>Deferred taxes</t>
        </is>
      </c>
      <c r="B11" s="5" t="n">
        <v>359</v>
      </c>
      <c r="C11" s="5" t="n">
        <v>-9109</v>
      </c>
    </row>
    <row r="12">
      <c r="A12" s="4" t="inlineStr">
        <is>
          <t>Accrued interest on note receivable - related party</t>
        </is>
      </c>
      <c r="B12" s="5" t="n">
        <v>-11</v>
      </c>
      <c r="C12" s="5" t="n">
        <v>-16</v>
      </c>
    </row>
    <row r="13">
      <c r="A13" s="4" t="inlineStr">
        <is>
          <t>Change in valuation of contingent considerations</t>
        </is>
      </c>
      <c r="B13" s="5" t="n">
        <v>7834</v>
      </c>
      <c r="C13" s="5" t="n">
        <v>-4611</v>
      </c>
    </row>
    <row r="14">
      <c r="A14" s="4" t="inlineStr">
        <is>
          <t>Gain (Loss) on Disposition of Intangible Assets</t>
        </is>
      </c>
      <c r="B14" s="5" t="n">
        <v>-8000</v>
      </c>
    </row>
    <row r="15">
      <c r="A15" s="4" t="inlineStr">
        <is>
          <t>Recovery of receivables, related to the Payless ShoeSource bankruptcy</t>
        </is>
      </c>
      <c r="B15" s="5" t="n">
        <v>-919</v>
      </c>
      <c r="C15" s="5" t="n">
        <v>0</v>
      </c>
    </row>
    <row r="16">
      <c r="A16" s="3" t="inlineStr">
        <is>
          <t>Changes, net of acquisitions, in:</t>
        </is>
      </c>
    </row>
    <row r="17">
      <c r="A17" s="4" t="inlineStr">
        <is>
          <t>Accounts receivable</t>
        </is>
      </c>
      <c r="B17" s="5" t="n">
        <v>1365</v>
      </c>
      <c r="C17" s="5" t="n">
        <v>17984</v>
      </c>
    </row>
    <row r="18">
      <c r="A18" s="4" t="inlineStr">
        <is>
          <t>Financing Receivable, Purchased with Credit Deterioration, Discount (Premium)</t>
        </is>
      </c>
      <c r="B18" s="5" t="n">
        <v>1874</v>
      </c>
    </row>
    <row r="19">
      <c r="A19" s="4" t="inlineStr">
        <is>
          <t>Factor accounts receivable</t>
        </is>
      </c>
      <c r="C19" s="5" t="n">
        <v>92975</v>
      </c>
    </row>
    <row r="20">
      <c r="A20" s="4" t="inlineStr">
        <is>
          <t>Notes receivable - related party</t>
        </is>
      </c>
      <c r="B20" s="5" t="n">
        <v>204</v>
      </c>
      <c r="C20" s="5" t="n">
        <v>204</v>
      </c>
    </row>
    <row r="21">
      <c r="A21" s="4" t="inlineStr">
        <is>
          <t>Inventories</t>
        </is>
      </c>
      <c r="B21" s="5" t="n">
        <v>-24105</v>
      </c>
      <c r="C21" s="5" t="n">
        <v>33614</v>
      </c>
    </row>
    <row r="22">
      <c r="A22" s="4" t="inlineStr">
        <is>
          <t>Prepaid expenses, prepaid taxes, deposits and other</t>
        </is>
      </c>
      <c r="B22" s="5" t="n">
        <v>-2125</v>
      </c>
      <c r="C22" s="5" t="n">
        <v>-9248</v>
      </c>
    </row>
    <row r="23">
      <c r="A23" s="4" t="inlineStr">
        <is>
          <t>Accounts payable and accrued expenses</t>
        </is>
      </c>
      <c r="B23" s="5" t="n">
        <v>35836</v>
      </c>
      <c r="C23" s="5" t="n">
        <v>-76183</v>
      </c>
    </row>
    <row r="24">
      <c r="A24" s="4" t="inlineStr">
        <is>
          <t>Accrued incentive compensation</t>
        </is>
      </c>
      <c r="B24" s="5" t="n">
        <v>5048</v>
      </c>
      <c r="C24" s="5" t="n">
        <v>-8812</v>
      </c>
    </row>
    <row r="25">
      <c r="A25" s="4" t="inlineStr">
        <is>
          <t>Leases and other liabilities</t>
        </is>
      </c>
      <c r="B25" s="5" t="n">
        <v>-1765</v>
      </c>
      <c r="C25" s="5" t="n">
        <v>-4259</v>
      </c>
    </row>
    <row r="26">
      <c r="A26" s="4" t="inlineStr">
        <is>
          <t>Net cash provided by operating activities</t>
        </is>
      </c>
      <c r="B26" s="5" t="n">
        <v>91923</v>
      </c>
      <c r="C26" s="5" t="n">
        <v>57867</v>
      </c>
    </row>
    <row r="27">
      <c r="A27" s="3" t="inlineStr">
        <is>
          <t>Cash flows from investing activities:</t>
        </is>
      </c>
    </row>
    <row r="28">
      <c r="A28" s="4" t="inlineStr">
        <is>
          <t>Capital expenditures</t>
        </is>
      </c>
      <c r="B28" s="5" t="n">
        <v>-2782</v>
      </c>
      <c r="C28" s="5" t="n">
        <v>-4320</v>
      </c>
    </row>
    <row r="29">
      <c r="A29" s="4" t="inlineStr">
        <is>
          <t>Proceeds from Sale of Intangible Assets</t>
        </is>
      </c>
      <c r="B29" s="5" t="n">
        <v>8000</v>
      </c>
    </row>
    <row r="30">
      <c r="A30" s="4" t="inlineStr">
        <is>
          <t>Purchases of short-term investments</t>
        </is>
      </c>
      <c r="B30" s="5" t="n">
        <v>-26574</v>
      </c>
      <c r="C30" s="5" t="n">
        <v>-25818</v>
      </c>
    </row>
    <row r="31">
      <c r="A31" s="4" t="inlineStr">
        <is>
          <t>Maturity/sale of short-term investments</t>
        </is>
      </c>
      <c r="B31" s="5" t="n">
        <v>26460</v>
      </c>
      <c r="C31" s="5" t="n">
        <v>25656</v>
      </c>
    </row>
    <row r="32">
      <c r="A32" s="4" t="inlineStr">
        <is>
          <t>Net cash provided by/(used in) investing activities</t>
        </is>
      </c>
      <c r="B32" s="5" t="n">
        <v>5104</v>
      </c>
      <c r="C32" s="5" t="n">
        <v>-4482</v>
      </c>
    </row>
    <row r="33">
      <c r="A33" s="3" t="inlineStr">
        <is>
          <t>Cash flows from financing activities:</t>
        </is>
      </c>
    </row>
    <row r="34">
      <c r="A34" s="4" t="inlineStr">
        <is>
          <t>Tax benefit from the exercise of options</t>
        </is>
      </c>
      <c r="B34" s="5" t="n">
        <v>6823</v>
      </c>
      <c r="C34" s="5" t="n">
        <v>960</v>
      </c>
    </row>
    <row r="35">
      <c r="A35" s="4" t="inlineStr">
        <is>
          <t>Noncontrolling Interest, Decrease from Redemptions or Purchase of Interests</t>
        </is>
      </c>
      <c r="B35" s="5" t="n">
        <v>0</v>
      </c>
      <c r="C35" s="5" t="n">
        <v>359</v>
      </c>
    </row>
    <row r="36">
      <c r="A36" s="4" t="inlineStr">
        <is>
          <t>Distribution of noncontrolling interest earnings</t>
        </is>
      </c>
      <c r="B36" s="5" t="n">
        <v>-2859</v>
      </c>
      <c r="C36" s="5" t="n">
        <v>0</v>
      </c>
    </row>
    <row r="37">
      <c r="A37" s="4" t="inlineStr">
        <is>
          <t>Common stock purchased for treasury</t>
        </is>
      </c>
      <c r="B37" s="5" t="n">
        <v>-42794</v>
      </c>
      <c r="C37" s="5" t="n">
        <v>-29678</v>
      </c>
    </row>
    <row r="38">
      <c r="A38" s="4" t="inlineStr">
        <is>
          <t>Cash dividends paid on common stock</t>
        </is>
      </c>
      <c r="B38" s="5" t="n">
        <v>-24772</v>
      </c>
      <c r="C38" s="5" t="n">
        <v>-12459</v>
      </c>
    </row>
    <row r="39">
      <c r="A39" s="4" t="inlineStr">
        <is>
          <t>Advances from factor</t>
        </is>
      </c>
      <c r="B39" s="5" t="n">
        <v>0</v>
      </c>
      <c r="C39" s="5" t="n">
        <v>176784</v>
      </c>
    </row>
    <row r="40">
      <c r="A40" s="4" t="inlineStr">
        <is>
          <t>Repayments of advances from factor</t>
        </is>
      </c>
      <c r="B40" s="5" t="n">
        <v>0</v>
      </c>
      <c r="C40" s="5" t="n">
        <v>-134122</v>
      </c>
    </row>
    <row r="41">
      <c r="A41" s="4" t="inlineStr">
        <is>
          <t>Net cash (used in)/provided by financing activities</t>
        </is>
      </c>
      <c r="B41" s="5" t="n">
        <v>-82729</v>
      </c>
      <c r="C41" s="5" t="n">
        <v>1844</v>
      </c>
    </row>
    <row r="42">
      <c r="A42" s="4" t="inlineStr">
        <is>
          <t>Effect of Exchange Rate on Cash and Cash Equivalents</t>
        </is>
      </c>
      <c r="B42" s="5" t="n">
        <v>-18</v>
      </c>
      <c r="C42" s="5" t="n">
        <v>-1229</v>
      </c>
    </row>
    <row r="43">
      <c r="A43" s="4" t="inlineStr">
        <is>
          <t>Net increase in cash and cash equivalents</t>
        </is>
      </c>
      <c r="B43" s="5" t="n">
        <v>14280</v>
      </c>
      <c r="C43" s="5" t="n">
        <v>54000</v>
      </c>
    </row>
    <row r="44">
      <c r="A44" s="4" t="inlineStr">
        <is>
          <t>Cash and cash equivalents – beginning of period</t>
        </is>
      </c>
      <c r="B44" s="5" t="n">
        <v>247864</v>
      </c>
      <c r="C44" s="5" t="n">
        <v>264101</v>
      </c>
    </row>
    <row r="45">
      <c r="A45" s="4" t="inlineStr">
        <is>
          <t>Cash and cash equivalents – end of period</t>
        </is>
      </c>
      <c r="B45" s="6" t="n">
        <v>262144</v>
      </c>
      <c r="C45" s="5" t="n">
        <v>318101</v>
      </c>
    </row>
    <row r="46">
      <c r="A46" s="4" t="inlineStr">
        <is>
          <t>Payments for (Proceeds from) Businesses and Interest in Affiliates</t>
        </is>
      </c>
      <c r="C46" s="6" t="n">
        <v>-19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6 Months Ended</t>
        </is>
      </c>
    </row>
    <row r="2">
      <c r="B2" s="2" t="inlineStr">
        <is>
          <t>Jun. 30, 2021</t>
        </is>
      </c>
    </row>
    <row r="3">
      <c r="A3" s="3" t="inlineStr">
        <is>
          <t>Accounting Policies [Abstract]</t>
        </is>
      </c>
    </row>
    <row r="4">
      <c r="A4" s="4" t="inlineStr">
        <is>
          <t>Basis of Reporting</t>
        </is>
      </c>
      <c r="B4" s="4" t="inlineStr">
        <is>
          <t>– Basis of Reporting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and the results of its operations and cash flows for the periods presented. Certain reclassifications were made to prior years' presentation to conform to the 2021 presentation. The results of operations for the three and six months ended June 30, 2021 are not necessarily indicative of the operating results for the full year. These financial statements should be read in conjunction with the financial statements and related disclosures for the year ended December 31, 2020 included in the Annual Report of Steven Madden, Ltd. on Form 10-K filed with the SEC on March 16,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1</t>
        </is>
      </c>
    </row>
    <row r="3">
      <c r="A3" s="3" t="inlineStr">
        <is>
          <t>Use of Estimat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impairment of long-lived assets, litigation reserves and contingent payment liabilities. The Company estimates variable consideration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9:58:27Z</dcterms:created>
  <dcterms:modified xmlns:dcterms="http://purl.org/dc/terms/" xmlns:xsi="http://www.w3.org/2001/XMLSchema-instance" xsi:type="dcterms:W3CDTF">2021-08-03T19:58:27Z</dcterms:modified>
</cp:coreProperties>
</file>